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Property, plant and equipment" sheetId="10" state="visible" r:id="rId10"/>
    <sheet xmlns:r="http://schemas.openxmlformats.org/officeDocument/2006/relationships" name="Definite-lived intangible asset" sheetId="11" state="visible" r:id="rId11"/>
    <sheet xmlns:r="http://schemas.openxmlformats.org/officeDocument/2006/relationships" name="Prepaid expenses and other curr"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tirement plan" sheetId="18" state="visible" r:id="rId18"/>
    <sheet xmlns:r="http://schemas.openxmlformats.org/officeDocument/2006/relationships" name="Government Assistance" sheetId="19" state="visible" r:id="rId19"/>
    <sheet xmlns:r="http://schemas.openxmlformats.org/officeDocument/2006/relationships" name="Contract Research Agreement" sheetId="20" state="visible" r:id="rId20"/>
    <sheet xmlns:r="http://schemas.openxmlformats.org/officeDocument/2006/relationships" name="Related Party Collaboration Agr" sheetId="21" state="visible" r:id="rId21"/>
    <sheet xmlns:r="http://schemas.openxmlformats.org/officeDocument/2006/relationships" name="Recently Issued Accounting Stan"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Basis of presentation" sheetId="25" state="visible" r:id="rId25"/>
    <sheet xmlns:r="http://schemas.openxmlformats.org/officeDocument/2006/relationships" name="Inventory" sheetId="26" state="visible" r:id="rId26"/>
    <sheet xmlns:r="http://schemas.openxmlformats.org/officeDocument/2006/relationships" name="Nature of business and organi27" sheetId="27" state="visible" r:id="rId27"/>
    <sheet xmlns:r="http://schemas.openxmlformats.org/officeDocument/2006/relationships" name="Summary of significant accoun28" sheetId="28" state="visible" r:id="rId28"/>
    <sheet xmlns:r="http://schemas.openxmlformats.org/officeDocument/2006/relationships" name="Property, plant and equipment (" sheetId="29" state="visible" r:id="rId29"/>
    <sheet xmlns:r="http://schemas.openxmlformats.org/officeDocument/2006/relationships" name="Definite-lived intangible ass30" sheetId="30" state="visible" r:id="rId30"/>
    <sheet xmlns:r="http://schemas.openxmlformats.org/officeDocument/2006/relationships" name="Prepaid expenses and other cu31" sheetId="31" state="visible" r:id="rId31"/>
    <sheet xmlns:r="http://schemas.openxmlformats.org/officeDocument/2006/relationships" name="Accounts payable and accrued 32"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Quarterly Financial Informati36" sheetId="36" state="visible" r:id="rId36"/>
    <sheet xmlns:r="http://schemas.openxmlformats.org/officeDocument/2006/relationships" name="Inventory (Tables)" sheetId="37" state="visible" r:id="rId37"/>
    <sheet xmlns:r="http://schemas.openxmlformats.org/officeDocument/2006/relationships" name="Nature of Business and Organi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Risks and uncertainties (Detail" sheetId="41" state="visible" r:id="rId41"/>
    <sheet xmlns:r="http://schemas.openxmlformats.org/officeDocument/2006/relationships" name="Property, plant and equipment -" sheetId="42" state="visible" r:id="rId42"/>
    <sheet xmlns:r="http://schemas.openxmlformats.org/officeDocument/2006/relationships" name="Property, plant and equipment43" sheetId="43" state="visible" r:id="rId43"/>
    <sheet xmlns:r="http://schemas.openxmlformats.org/officeDocument/2006/relationships" name="Definite-lived intangible ass44" sheetId="44" state="visible" r:id="rId44"/>
    <sheet xmlns:r="http://schemas.openxmlformats.org/officeDocument/2006/relationships" name="Definite-lived intangible ass45" sheetId="45" state="visible" r:id="rId45"/>
    <sheet xmlns:r="http://schemas.openxmlformats.org/officeDocument/2006/relationships" name="Prepaid expenses and other cu46" sheetId="46" state="visible" r:id="rId46"/>
    <sheet xmlns:r="http://schemas.openxmlformats.org/officeDocument/2006/relationships" name="Accounts payable and accrued 47" sheetId="47" state="visible" r:id="rId47"/>
    <sheet xmlns:r="http://schemas.openxmlformats.org/officeDocument/2006/relationships" name="Debt - Schedule of Debt (Detail" sheetId="48" state="visible" r:id="rId48"/>
    <sheet xmlns:r="http://schemas.openxmlformats.org/officeDocument/2006/relationships" name="Debt - Debt Maturities (Detail)" sheetId="49" state="visible" r:id="rId49"/>
    <sheet xmlns:r="http://schemas.openxmlformats.org/officeDocument/2006/relationships" name="Debt - Additional Information (" sheetId="50" state="visible" r:id="rId50"/>
    <sheet xmlns:r="http://schemas.openxmlformats.org/officeDocument/2006/relationships" name="Stockholders' equity - Addition" sheetId="51" state="visible" r:id="rId51"/>
    <sheet xmlns:r="http://schemas.openxmlformats.org/officeDocument/2006/relationships" name="Stockholders' equity - Restrict" sheetId="52" state="visible" r:id="rId52"/>
    <sheet xmlns:r="http://schemas.openxmlformats.org/officeDocument/2006/relationships" name="Stockholders' equity - Stock op" sheetId="53" state="visible" r:id="rId53"/>
    <sheet xmlns:r="http://schemas.openxmlformats.org/officeDocument/2006/relationships" name="Stockholders' equity - Summary " sheetId="54" state="visible" r:id="rId54"/>
    <sheet xmlns:r="http://schemas.openxmlformats.org/officeDocument/2006/relationships" name="Stockholders' equity - Schedule" sheetId="55" state="visible" r:id="rId55"/>
    <sheet xmlns:r="http://schemas.openxmlformats.org/officeDocument/2006/relationships" name="Stockholders' equity - Summar56" sheetId="56" state="visible" r:id="rId56"/>
    <sheet xmlns:r="http://schemas.openxmlformats.org/officeDocument/2006/relationships" name="Income Taxes - Summary of Compo" sheetId="57" state="visible" r:id="rId57"/>
    <sheet xmlns:r="http://schemas.openxmlformats.org/officeDocument/2006/relationships" name="Income Taxes - Schedule of Effe" sheetId="58" state="visible" r:id="rId58"/>
    <sheet xmlns:r="http://schemas.openxmlformats.org/officeDocument/2006/relationships" name="Income Taxes - Additional Infor" sheetId="59" state="visible" r:id="rId59"/>
    <sheet xmlns:r="http://schemas.openxmlformats.org/officeDocument/2006/relationships" name="Income Taxes - Summary of Com60" sheetId="60" state="visible" r:id="rId60"/>
    <sheet xmlns:r="http://schemas.openxmlformats.org/officeDocument/2006/relationships" name="Commitments and contingencies (" sheetId="61" state="visible" r:id="rId61"/>
    <sheet xmlns:r="http://schemas.openxmlformats.org/officeDocument/2006/relationships" name="Retirement Plan - Additional In" sheetId="62" state="visible" r:id="rId62"/>
    <sheet xmlns:r="http://schemas.openxmlformats.org/officeDocument/2006/relationships" name="Government Assistance Additiona" sheetId="63" state="visible" r:id="rId63"/>
    <sheet xmlns:r="http://schemas.openxmlformats.org/officeDocument/2006/relationships" name="Contract Research Agreement Add" sheetId="64" state="visible" r:id="rId64"/>
    <sheet xmlns:r="http://schemas.openxmlformats.org/officeDocument/2006/relationships" name="Related Party Collaboration A65" sheetId="65" state="visible" r:id="rId65"/>
    <sheet xmlns:r="http://schemas.openxmlformats.org/officeDocument/2006/relationships" name="Quarterly Financial informati66" sheetId="66" state="visible" r:id="rId66"/>
    <sheet xmlns:r="http://schemas.openxmlformats.org/officeDocument/2006/relationships" name="Subsequent Events (Detail)" sheetId="67" state="visible" r:id="rId67"/>
    <sheet xmlns:r="http://schemas.openxmlformats.org/officeDocument/2006/relationships" name="Inventory (Detail)" sheetId="68" state="visible" r:id="rId68"/>
  </sheets>
  <definedNames/>
  <calcPr calcId="124519" fullCalcOnLoad="1"/>
</workbook>
</file>

<file path=xl/sharedStrings.xml><?xml version="1.0" encoding="utf-8"?>
<sst xmlns="http://schemas.openxmlformats.org/spreadsheetml/2006/main" uniqueCount="628">
  <si>
    <t>Document and Entity Information</t>
  </si>
  <si>
    <t>9 Months Ended</t>
  </si>
  <si>
    <t>Sep. 30, 2017</t>
  </si>
  <si>
    <t>Document And Entity Information [Abstract]</t>
  </si>
  <si>
    <t>Document Type</t>
  </si>
  <si>
    <t>S-1/A</t>
  </si>
  <si>
    <t>Amendment Flag</t>
  </si>
  <si>
    <t>false</t>
  </si>
  <si>
    <t>Document Period End Date</t>
  </si>
  <si>
    <t>Sep. 30,
		2017</t>
  </si>
  <si>
    <t>Trading Symbol</t>
  </si>
  <si>
    <t>AQB</t>
  </si>
  <si>
    <t>Entity Registrant Name</t>
  </si>
  <si>
    <t>Aquabounty Technologies, Inc.</t>
  </si>
  <si>
    <t>Entity Central Index Key</t>
  </si>
  <si>
    <t>Entity Filer Category</t>
  </si>
  <si>
    <t>Non-accelerated Filer</t>
  </si>
  <si>
    <t>Consolidated Balance Sheets - USD ($)</t>
  </si>
  <si>
    <t>Dec. 31, 2016</t>
  </si>
  <si>
    <t>Dec. 31, 2015</t>
  </si>
  <si>
    <t>Current assets:</t>
  </si>
  <si>
    <t>Cash and cash equivalents</t>
  </si>
  <si>
    <t>Certificate of deposit</t>
  </si>
  <si>
    <t>Other receivables</t>
  </si>
  <si>
    <t>Inventory</t>
  </si>
  <si>
    <t>Prepaid expenses and other current assets</t>
  </si>
  <si>
    <t>Total current assets</t>
  </si>
  <si>
    <t>Property, plant and equipment, net</t>
  </si>
  <si>
    <t>Definite-lived intangible assets, net</t>
  </si>
  <si>
    <t>Indefinite-lived intangible assets</t>
  </si>
  <si>
    <t>Other assets</t>
  </si>
  <si>
    <t>Total assets</t>
  </si>
  <si>
    <t>Current liabilities:</t>
  </si>
  <si>
    <t>Accounts payable and accrued liabilities</t>
  </si>
  <si>
    <t>Current debt</t>
  </si>
  <si>
    <t>Total current liabilities</t>
  </si>
  <si>
    <t>Long-term debt</t>
  </si>
  <si>
    <t>Total liabilities</t>
  </si>
  <si>
    <t>Commitments and contingencies</t>
  </si>
  <si>
    <t xml:space="preserve"> </t>
  </si>
  <si>
    <t>Stockholders' equity (deficit):</t>
  </si>
  <si>
    <t>Common stock</t>
  </si>
  <si>
    <t>Additional paid-in capital</t>
  </si>
  <si>
    <t>Accumulated other comprehensive loss</t>
  </si>
  <si>
    <t>Accumulated deficit</t>
  </si>
  <si>
    <t>Total stockholders' equity</t>
  </si>
  <si>
    <t>Total liabilities and stockholders' equity</t>
  </si>
  <si>
    <t>Consolidated Balance Sheets (Parenthetical) - $ / shares</t>
  </si>
  <si>
    <t>Common stock, par value (in dollars per share)</t>
  </si>
  <si>
    <t>Common stock, share authorized (in shares)</t>
  </si>
  <si>
    <t>Common stock, shares outstanding (in shares)</t>
  </si>
  <si>
    <t>Scenario, Previously Reported</t>
  </si>
  <si>
    <t>Consolidated Statements of Operations and Comprehensive Loss - USD ($)</t>
  </si>
  <si>
    <t>3 Months Ended</t>
  </si>
  <si>
    <t>12 Months Ended</t>
  </si>
  <si>
    <t>Sep. 30, 2016</t>
  </si>
  <si>
    <t>Dec. 31, 2014</t>
  </si>
  <si>
    <t>Revenues</t>
  </si>
  <si>
    <t>Product revenues</t>
  </si>
  <si>
    <t>Costs and expenses</t>
  </si>
  <si>
    <t>Product costs</t>
  </si>
  <si>
    <t>Sales and marketing</t>
  </si>
  <si>
    <t>Research and development</t>
  </si>
  <si>
    <t>General and administrative</t>
  </si>
  <si>
    <t>Total costs and expenses</t>
  </si>
  <si>
    <t>Operating loss</t>
  </si>
  <si>
    <t>Other income (expense)</t>
  </si>
  <si>
    <t>Gain on disposal of equipment</t>
  </si>
  <si>
    <t>Interest expense</t>
  </si>
  <si>
    <t>Other income (expense), net</t>
  </si>
  <si>
    <t>Total other income (expense)</t>
  </si>
  <si>
    <t>Net loss</t>
  </si>
  <si>
    <t>Other comprehensive income (loss):</t>
  </si>
  <si>
    <t>Foreign currency translation gain (loss)</t>
  </si>
  <si>
    <t>Total other comprehensive income (loss)</t>
  </si>
  <si>
    <t>Comprehensive loss</t>
  </si>
  <si>
    <t>Basic and diluted net loss per share (in dollars per share)</t>
  </si>
  <si>
    <t>Weighted average number of common shares -</t>
  </si>
  <si>
    <t>basic and diluted (in shares)</t>
  </si>
  <si>
    <t>Consolidated Statements of Changes in Stockholders' Equity - USD ($)</t>
  </si>
  <si>
    <t>Total</t>
  </si>
  <si>
    <t>Common Stock</t>
  </si>
  <si>
    <t>Beginning Balance, outstanding (in shares at Dec. 31, 2013</t>
  </si>
  <si>
    <t>Beginning Balance at Dec. 31, 2013</t>
  </si>
  <si>
    <t>Beginning Balance, issued (in shares) at Dec. 31, 2013</t>
  </si>
  <si>
    <t>Increase (Decrease) in Stockholders' Equity [Roll Forward]</t>
  </si>
  <si>
    <t>Other comprehensive loss</t>
  </si>
  <si>
    <t>Issuance of common stock, net of expenses (in shares)</t>
  </si>
  <si>
    <t>Issuance of common stock, net of expenses</t>
  </si>
  <si>
    <t>Exercise of options for common stock (in shares)</t>
  </si>
  <si>
    <t>Exercise of options for common stock</t>
  </si>
  <si>
    <t>Share based compensation (in shares)</t>
  </si>
  <si>
    <t>Share based compensation</t>
  </si>
  <si>
    <t>Ending Balance, outstanding (in shares) at Dec. 31, 2014</t>
  </si>
  <si>
    <t>Ending Balance at Dec. 31, 2014</t>
  </si>
  <si>
    <t>Ending Balance, issued (in shares) at Dec. 31, 2014</t>
  </si>
  <si>
    <t>Ending Balance, outstanding (in shares) at Dec. 31, 2015</t>
  </si>
  <si>
    <t>Ending Balance at Dec. 31, 2015</t>
  </si>
  <si>
    <t>Ending Balance, issued (in shares) at Dec. 31, 2015</t>
  </si>
  <si>
    <t>Conversion of debt and accrued interest to common stock (in shares)</t>
  </si>
  <si>
    <t>Conversion of debt and accrued interest to common stock</t>
  </si>
  <si>
    <t>Ending Balance, outstanding (in shares) (Scenario, Previously Reported) at Dec. 31, 2016</t>
  </si>
  <si>
    <t>Ending Balance, outstanding (in shares) at Dec. 31, 2016</t>
  </si>
  <si>
    <t>Ending Balance at Dec. 31, 2016</t>
  </si>
  <si>
    <t>Ending Balance, issued (in shares) (Scenario, Previously Reported) at Dec. 31, 2016</t>
  </si>
  <si>
    <t>Ending Balance, issued (in shares) at Dec. 31, 2016</t>
  </si>
  <si>
    <t>Ending Balance, outstanding (in shares) at Sep. 30, 2017</t>
  </si>
  <si>
    <t>Ending Balance at Sep. 30, 2017</t>
  </si>
  <si>
    <t>Ending Balance, issued (in shares) at Sep. 30, 2017</t>
  </si>
  <si>
    <t>Consolidated Statements of Cash Flows - USD ($)</t>
  </si>
  <si>
    <t>Operating activities</t>
  </si>
  <si>
    <t>Adjustment to reconcile net loss to net cash used in operating activities:</t>
  </si>
  <si>
    <t>Depreciation and amortization</t>
  </si>
  <si>
    <t>Share-based compensation</t>
  </si>
  <si>
    <t>Non-cash interest expense</t>
  </si>
  <si>
    <t>Changes in operating assets and liabilities:</t>
  </si>
  <si>
    <t>Prepaid expenses and other assets</t>
  </si>
  <si>
    <t>Net cash used in operating activities</t>
  </si>
  <si>
    <t>Investing activities</t>
  </si>
  <si>
    <t>Purchase of property, plant and equipment</t>
  </si>
  <si>
    <t>Deposits on equipment purchases</t>
  </si>
  <si>
    <t>Proceeds from sale of equipment</t>
  </si>
  <si>
    <t>Payment of patent costs</t>
  </si>
  <si>
    <t>Net cash used in investing activities</t>
  </si>
  <si>
    <t>Financing activities</t>
  </si>
  <si>
    <t>Proceeds from issuance of debt</t>
  </si>
  <si>
    <t>Repayment of term debt</t>
  </si>
  <si>
    <t>Proceeds from the issuance of convertible debt</t>
  </si>
  <si>
    <t>Proceeds from the issuance of common stock, net</t>
  </si>
  <si>
    <t>Proceeds from the exercise of stock options</t>
  </si>
  <si>
    <t>Net cash provided by financing activities</t>
  </si>
  <si>
    <t>Effect of exchange rate changes on cash and cash equivalents</t>
  </si>
  <si>
    <t>Net change in cash and cash equivalents</t>
  </si>
  <si>
    <t>Cash and cash equivalents at beginning of period</t>
  </si>
  <si>
    <t>Cash and cash equivalents at the end of period</t>
  </si>
  <si>
    <t>Supplemental disclosure of cash flow information and non-cash transactions:</t>
  </si>
  <si>
    <t>Interest paid in cash</t>
  </si>
  <si>
    <t>Conversion of convertible debt and accrued interest to common stock</t>
  </si>
  <si>
    <t>Property and equipment included in accounts payable and accrued liabilities</t>
  </si>
  <si>
    <t>Acquisition of equipment through vendor payments</t>
  </si>
  <si>
    <t>Nature of business and organization</t>
  </si>
  <si>
    <t>Organization, Consolidation and Presentation of Financial Statements [Abstract]</t>
  </si>
  <si>
    <t>1. Nature of business and organization
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traditional salmon.
In 2015, the Parent obtained approval from the US Food and Drug
Administration (the “FDA”) for the production, sale,
and consumption of its AquAdvantage ®
In 2016, the Parent obtained approval from Health Canada, the
department of the government of Canada responsible for national
public health, for the sale and consumption of its AquAdvantage
Salmon product in Canada. Previously, in 2013, the Parent obtained
approval from Environment Canada, the agency of the government of
Canada responsible for regulating environmental policies and
issues, for the production of the product.
AQUA Bounty Canada Inc. (the “Canadian Subsidiary”) was
incorporated in January 1994 in Canada for the purpose of
establishing a commercial biotechnology laboratory to conduct
research and development programs related to the Parent’s
technologies.
AquaBounty Panama, S. de R.L. (the “Panama Subsidiary”)
was incorporated in May 2008 in Panama for the purpose of
conducting commercial trials of the Company’s AquAdvantage
Salmon.
AquaBounty Farms, Inc. (“AquaBounty Farms”) was
incorporated in December 2014 in the State of Delaware for the
purpose of conducting field trials and commercializing the
Company’s AquAdvantage Salmon in the United States.
AquaBounty Farms Indiana LLC (the “Indiana Subsidiary”)
was formed in June 2017 in the State of Delaware for the
purpose of operating the Company’s aquaculture facility in
Albany, Indiana, and is wholly owned by AquaBounty Farms.
AquaBounty Brasil Participações Ltda. (the “Brazil
Subsidiary”) was incorporated in May 2015 in Brazil for
the purpose of conducting commercial trials of the Company’s
AquAdvantage Salmon.</t>
  </si>
  <si>
    <t>1. Nature of business and organization
Nature of business
AquaBounty Technologies, Inc. (the “Parent”) was
incorporated in December 1991 in the State of Delaware for the
purpose of conducting research and development of the commercial
viability of a group of proteins commonly known as antifreeze
proteins (AFPs). In 1996, the Parent obtained the exclusive
licensing rights for a gene construct (transgene) used to create a
breed of farm-raised Atlantic salmon that exhibit growth rates that
are substantially faster than traditional salmon.
In 2015, the Parent obtained approval from the US Food and Drug
Administration for the production, sale, and consumption of its
AquAdvantage Salmon product in the United States.
In 2016, the Parent obtained approval from Health Canada for the
sale and consumption of its AquAdvantage Salmon product in Canada.
Previously, in 2013, the Parent obtained approval from Environment
Canada for the production of the product.
AQUA Bounty Canada Inc. (the “Canadian Subsidiary”) was
incorporated in January 1994 in Canada for the purpose of
establishing a commercial biotechnology laboratory to conduct
research and development programs related to the Parent’s
technologies.
AquaBounty Panama, S. de R.L. (the “Panama Subsidiary”)
was incorporated in May 2008 in Panama for the purpose of
conducting commercial trials of the Company’s AquAdvantage
Salmon.
AquaBounty Farms, Inc. (the “US Subsidiary”) was
incorporated in December 2014 in the State of Delaware for the
purpose of conducting commercial trials of the Company’s
AquAdvantage Salmon.
AquaBounty Brasil Participacoes Ltda. (the “Brazil
Subsidiary”) was incorporated in May 2015 in Brazil for
the purpose of conducting commercial trials of the Company’s
AquAdvantage Salmon.
Basis of presentation
The consolidated financial statements include the accounts of
AquaBounty Technologies, Inc. and its wholly owned subsidiaries,
AQUA Bounty Canada Inc.; AquaBounty Panama, S. de R.L.; AquaBounty
Farms, Inc.; and AquaBounty Brasil Participacoes Ltda. The entities
are collectively referred to herein as the “Company.”
All inter-company transactions and balances have been eliminated
upon consolidation. Certain balances in the 2015 and 2014 Financial
Statements have been reclassified to conform with the presentation
of the 2016 Financial Statements.
On January 5, 2017, the Company implemented a 1-for-30
Liquidity and Management’s Plan
The Company has adopted Accounting Standards Update 2014-15
The Company has experienced net losses and negative cash flows from
operations since its inception and has cumulative losses
attributable to common stockholders of $99.3 million as of
December 31, 2016. The Company has historically financed its
operations through issuances of equity and the proceeds of debt
instruments and will continue to do so until such time that the
Company is able to achieve positive cash flows from operations.
The Company continues to actively pursue various funding options,
including equity offerings, to obtain additional funds to continue
the development of its products and bring them to commercial
markets. Management continues to assess fundraising opportunities
to ensure minimal dilution to its existing shareholder base and to
obtain the best price for its securities. In January 2017, the
Company completed an equity subscription with Intrexon resulting in
net proceeds of $25 million (Note 17).</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Actual results could differ
from those estimates.
Comprehensive loss
The Company displays comprehensive loss and its components as part
of its consolidated financial statements. Comprehensive loss
consists of net loss and other comprehensive income (loss). Other
comprehensive income (loss) includes foreign currency translation
adjustments.
Foreign currency translation
The functional currency of the Parent is the US Dollar. The
functional currency of the Canadian Subsidiary is the Canadian
Dollar (C$) and the functional currency of the Panama, US, and
Brazil Subsidiaries is the US Dollar. For the Canadian
Subsidiary, assets and liabilities are translated at the exchange
rates in effect at the balance sheet date, equity accounts are
translated at the historical exchange rate, and the income
statement accounts are translated at the average rate for each
period during the year. Net translation gains or losses are
adjusted directly to a separate component of other comprehensive
income (loss) within stockholders’ equity (deficit).
Cash equivalents
The Company considers all highly liquid investments with maturities
of three months or less when purchased to be cash equivalents. Cash
equivalents consist primarily of business savings accounts.
Certificate of deposit
The Company has a six-month
Intangible assets
Definite-lived intangible assets include patents and licenses.
Patent costs consist primarily of legal and filing fees incurred to
file patents on proprietary technology developed by the Company.
Patent costs are amortized on a straight-line basis over 20 years
beginning with the filing date of the applicable patent. License
fees are capitalized and expensed over the term of the licensing
agreement. Indefinite-lived intangible assets include trademark
costs, which are capitalized with no amortization as they have an
indefinite life.
Property, plant and equipment
Property, plant and equipment are carried at cost, except for those
owned by the Canadian Subsidiary, which records such assets net of
any related Canadian government grants received. The Company
depreciates all asset classes over their estimated useful lives, as
follows:
Building
25 years
Equipment
7 - 10 years
Office furniture and equipment
3 years
Leasehold improvements
shorter of asset life or lease term
Vehicles
3 years
Impairment of long-lived assets
The Company reviews the carrying value of its long-lived tangible
assets and definite-lived intangible assets on an annual basis or
more frequently if facts and circumstances suggest that they may be
impaired. The carrying values of such assets are considered
impaired when the anticipated identifiable undiscounted cash flows
from such assets are less than their carrying values. An impairment
loss, if any, is recognized in the amount of the difference between
the carrying amount and fair value. Indefinite-lived intangible
assets are subject to impairment testing annually or more
frequently if impairment indicators arise. The Company’s
impairment testing utilizes a discounted cash flow analysis that
requires significant management judgment with respect to revenue
and expense growth rates, changes in working capital, and the
selection and use of the appropriate discount rate. An impairment
loss is recognized in the amount of the difference between the
carrying amount and fair value.
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effect when the differences
reverse. A valuation allowance is established to reduce net
deferred tax assets to the amount expected to be realized.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 likely than not” to be upheld
under regulatory review. The resulting tax impact of these tax
positions is recognized in the financial statements based on the
results of this evaluation. The Company did not recognize any tax
liabilities associated with uncertain tax positions, nor has it
recognized any interest or penalties related to unrecognized tax
positions. Generally, the Company is no longer subject to federal
and state tax examinations by tax authorities for years before
2013.
Net loss per share
Basic and diluted net loss per share available to common
stockholders has been calculated by dividing net loss by the
weighted average number of common shares outstanding during the
year. Basic net loss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
Share-based compensation
The Company measures and recognizes all share-based payment awards,
including stock options made to employees and Directors, based on
estimated fair values. The fair value of a share-based payment
award is estimated on the date of grant using an option pricing
model. The value of the portion of the award that is ultimately
expected to vest is recognized as an expense over the requisite
service period in the Company’s consolidated statement of
operations. The Company uses the Black-Scholes option pricing model
(“Black-Scholes”) as its method of valuation.
Non-employee non-employees</t>
  </si>
  <si>
    <t>Risks and uncertainties</t>
  </si>
  <si>
    <t>Risks and Uncertainties [Abstract]</t>
  </si>
  <si>
    <t>3. 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manufacture, distribute, and sell for a
profit any products approved for sale; (iv) the
Company’s ability to obtain the necessary patents and
proprietary rights to effectively protect its technologies; and
(v) the outcome of any collaborations or alliances entered
into by the Company.
Concentration of credit risk
Financial instruments that potentially subject the Company to
credit risk consist principally of cash and cash equivalents and
certificates of deposit. This risk is minimized by the
Company’s policy of investing in financial instruments with
short-term maturities issued by highly rated financial
institutions. The Company’s cash balances may at times exceed
insurance limitations. The Company holds cash balances in bank
accounts located in Canada to fund its local operations. These
amounts are subject to foreign currency exchange risk, which is
mitigated by the Company’s policy to limit the balances held
in these accounts. Balances in Canadian bank accounts totaled
$85,005 at September 30, 2017.
Financial instruments
The carrying amounts reported in the consolidated balance sheets
for other receivables and accounts payable approximate fair value
based on the short-term maturity of these instruments. As of
September 30, 2017, the carrying value of term debt
approximates its fair value since it provides for market terms and
interest rates.
Included in other assets is a long-term investment that consists of
216,281 shares of common stock of A/F Protein, Inc.
(“AFP”), equating to less than 1% ownership, with a
cost basis of $21,628, which the Company believes to be the best
estimate of market value.</t>
  </si>
  <si>
    <t>3. 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manufacture, distribute, and sell for a
profit any products approved for sale; (iv) the
Company’s ability to obtain the necessary patents and
proprietary rights to effectively protect its technologies; and
(v) the outcome of any collaborations or alliances entered
into by the Company.
Concentration of credit risk
Financial instruments that potentially subject the Company to
credit risk consist principally of cash and cash equivalents and
certificates of deposit. This risk is minimized by the
Company’s policy of investing in financial instruments with
short-term maturities issued by highly rated financial
institutions. The Company’s cash balances may at times exceed
insurance limitations. The Company holds cash balances in bank
accounts located in Canada to fund its local operations. These
amounts are subject to foreign currency exchange risk, which is
minimized by the Company’s policy to limit the balances held
in these accounts. Balances in Canadian bank accounts totaled
C$267,449 ($198,901) at December 31, 2016.
Financial instruments
The carrying amounts reported in the consolidated balance sheets
for other receivables and accounts payable approximate fair value
based on the short-term maturity of these instruments. The carrying
value of term debt approximates its fair value since it provides
for market terms and interest rates. Included in other assets is a
long-term investment that consists of 216,281 shares of common
stock of A/F Protein, Inc. (AFP), equating to less than 1%
ownership, with a cost basis of $21,628, which the Company believes
to be the best estimate of market value. AFP and the Company have
certain shareholders in common.</t>
  </si>
  <si>
    <t>Property, plant and equipment</t>
  </si>
  <si>
    <t>Property, Plant and Equipment [Abstract]</t>
  </si>
  <si>
    <t>5. Property, plant and equipment
Major classifications of property, plant and equipment are
summarized as follows:
September 30, December 31,
Land $ 665,733 $ 157,107
Building and improvements 8,618,289 1,436,814
Construction in process 3,731,112 277,352
Equipment 7,873,930 1,037,549
Office furniture and equipment 81,521 78,780
Vehicles 29,311 27,201
Total property and equipment $ 20,999,896 $ 3,014,803
Less accumulated depreciation and amortization (1,521,043 ) (1,291,096 )
Property, plant and equipment, net $ 19,478,853 $ 1,723,707
Depreciation and amortization expense was $126,951 and $99,196 for
the nine months ended September 30, 2017 and 2016,
respectively.
Included as construction in process is $3.7 million for
renovation and new construction costs incurred at our Rollo Bay
farm site. The Company currently has an additional
$2.1 million committed to these renovations.
On June 22, 2017, the Company purchased the aquaculture
facility of Bell Fish Company LLC in Albany, Indiana, for
$14.2 million, including legal and other expenses incurred.
The facility and related assets acquired from Bell Fish Company LLC
provide one input into the Company’s process for growing its
product, and, accordingly, the purchase of the facility was
accounted for as an asset purchase rather than the acquisition of a
“business,” consistent with
ASU 2017-01,</t>
  </si>
  <si>
    <t>4. Property, plant and equipment
Major classifications of property, plant and equipment are
summarized as follows for December 31, 2016 and 2015:
2016 2015
Land $ 157,107 $ 73,158
Building and improvements 1,557,184 1,143,384
Equipment 1,194,531 553,231
Office furniture and equipment 78,780 77,697
Vehicles 27,201 26,367
Total property and equipment $ 3,014,803 $ 1,873,837
Less accumulated depreciation and amortization (1,291,096 ) (1,132,497 )
Property, plant and equipment, net $ 1,723,707 $ 741,340
Depreciation and amortization expense for 2016 on property, plant
and equipment was $140,649 (2015: $104,842; 2014: 140,742).
During 2016, the Company purchased the property, plant and
equipment of the former Atlantic Sea Smolt plant in Rollo Bay West
on Prince Edward Island for $717,225, including legal and other
expenses incurred. The Company allocated the purchase price to
land, building, and equipment based on valuations and
management’s estimates. The Company intends to utilize this
facility to raise its broodstock to supply Atlantic salmon eggs for
the production of its AquAdvantage Salmon. The Company anticipates
significant renovations to the site, and, during 2016, renovation
costs incurred totaled C$203,047 ($151,006) with an additional
C$1.1 million committed.</t>
  </si>
  <si>
    <t>Definite-lived intangible assets</t>
  </si>
  <si>
    <t>Goodwill and Intangible Assets Disclosure [Abstract]</t>
  </si>
  <si>
    <t>5. Definite-lived intangible assets
The following is a summary of definite-lived intangible assets at
December 31, 2016 and 2015:
2016 2015
Patents, gross $ 217,369 $ 211,705
Less accumulated amortization (18,671 ) (5,324 )
Definite-lived intangible assets, net $ 198,698 $ 206,381
Patent amortization expense for 2016 was $13,347 (2015: $1,110;
2014: $0). Estimated amortization expense for each of the next five
years is $13,347.</t>
  </si>
  <si>
    <t>Deferred Costs, Capitalized, Prepaid, and Other Assets Disclosure [Abstract]</t>
  </si>
  <si>
    <t>6. Prepaid expenses and other current assets
Prepaid expenses and other current assets include the following at
December 31, 2016 and 2015:
2016 2015
Prepaid insurance $ 35,544 $ 30,031
Prepaid supplies 17,066 13,837
Prepaid professional services 17,533 32,086
Prepaid rent and lease deposits 2,840 17,841
Other current assets
— 16,103
Total prepaid expenses and other current assets $ 72,983 $ 109,898</t>
  </si>
  <si>
    <t>Payables and Accruals [Abstract]</t>
  </si>
  <si>
    <t>6. Accounts payable and accrued liabilities
Accounts payable and accrued liabilities include the following:
September 30, December 31,
Accounts payable $ 490,840 $ 161,768
Accrued payroll including vacation 316,588 242,436
Accrued professional fees 211,232 500,430
Accrued research and development costs 65,000 87,751
Accrued taxes 126,990 22,994
Accrued construction costs 387,038
—
Accrued other 4,708 2,472
Accounts payable and accrued liabilities $ 1,602,396 $ 1,017,851</t>
  </si>
  <si>
    <t>7. Accounts payable and accrued liabilities
Accounts payable and accrued liabilities include the following at
December 31, 2016 and 2015:
2016 2015
Accounts payable $ 161,768 $ 157,272
Accrued payroll including vacation 242,436 263,851
Accrued professional fees 500,430 82,036
Accrued research and development costs 87,751 100,583
Accrued other 25,466 18,167
Accounts payable and accrued liabilities $ 1,017,851 $ 621,909</t>
  </si>
  <si>
    <t>Debt</t>
  </si>
  <si>
    <t>Debt Disclosure [Abstract]</t>
  </si>
  <si>
    <t>7. Debt
The current material terms and conditions of debt outstanding are
as follows:
Interest rate Monthly repayment Maturity date September 30, December 31,
ACOA AIF grant (C$2,871,919) 0% Royalties
— $ 2,301,556 $ 2,135,846
ACOA term loan (C$337,000) 0% C$3,120 June 2026 260,071
—
Finance PEI term loan (C$717,093) 4% C$4,333 July 2021 553,586 527,082
Total debt
$ 3,115,213 $ 2,662,928
less: current portion
(55,223 ) (17,913 )
Long-term debt
$ 3,059,990 $ 2,645,015
Estimated principal payments remaining on loan debt are as follows
(1):
Year Total
2017 $ 12,414
2018 60,094
2019 60,912
2020 349,662
2021 2,499,578
Thereafter 132,553
Total $ 3,115,213
(1) Repayments of the AIF grants are
based on revenue projections for AquAdvantage Salmon.
Atlantic Canada Opportunities Agency
(“ACOA”)
ACOA is a Canadian government agency that provides funding to
support the development of businesses and to promote employment in
the Atlantic region of Canada.
In January 2009, the Canadian Subsidiary was awarded a grant
from ACOA to provide a contribution towards the funding of a
research and development project. The total amount claimed under
the award over the five-year claim period was $2,301,556. No
further funds are available under this grant. Amounts claimed by
the Canadian Subsidiary must be repaid in the form of a 10% royalty
on any products that are commercialized out of this research
project until the loan is fully repaid. The Company expects to make
its first repayment in 2018.
In February 2016, the Canadian Subsidiary executed an
agreement with ACOA to partially finance the renovations to the
Rollo Bay site. The terms of the agreement include funding up to
$270,072 with repayment commencing after the final draw-down of the
funds. The loan term is nine years with a zero percent interest
rate. As of September 30, 2017, the Canadian Subsidiary has
drawn down the full amount of available funds and commenced
repayment.
Finance PEI (“FPEI”)
FPEI is a corporation of the Ministry of Economic Development and
Tourism for Prince Edward Island, Canada, and administers business
financing programs for the provincial government. In
August 2016, the Canadian Subsidiary obtained a loan from FPEI
in the amount of $574,678 to partially finance the purchase of the
assets of the former Atlantic Sea Smolt plant in Rollo Bay West on
Prince Edward Island. The loan is being repaid through monthly
payments of principal and interest with a balloon payment for the
balance due in July 2021. The loan is collateralized by a
mortgage executed by the Canadian Subsidiary, which conveys a first
security interest in all of its current and acquired assets. The
loan is guaranteed by the Parent.
The Company recognized interest expense of $16,112 and $238,931 for
the nine months ended September 30, 2017 and 2016,
respectively, on its interest-bearing debt. Interest expense in
2016 included $237,500 for the convertible debt facility with
Intrexon Corporation (“Intrexon”), its majority
shareholder.</t>
  </si>
  <si>
    <t>8. Debt
The current terms and conditions of long-term debt outstanding at
December 31, 2016 and 2015, are as follows:
Interest Monthly Maturity 2016 2015
ACOA AIF grant (C$2,871,919) 0 % Royalties
— $ 2,135,846 $ 2,070,366
ACOA term loan (C$337,000) 0 % C$ 3,120 June 2026
—
—
PEI Finance term loan (C$717,093) 4 % C$ 4,333 July 2021 527,082
—
Total debt
$ 2,662,928 $ 2,070,366
less: current portion
(17,913 )
—
Long-term debt
$ 2,645,015 $ 2,070,366
Principal payments due on the PEI Finance term loan debt are as
follows:
Year FPEI
2017 $ 17,913
2018 18,643
2019 19,403
2020 20,192
2021 450,931
Thereafter
—
Total $ 527,082
1. The amounts due under the ACOA AIF
grant debt are not included in the maturity schedule above due to
the uncertainty of the timing of repayment.
Atlantic Canada Opportunities Agency
(“ACOA”)
ACOA is a Canadian government agency that provides funding to
support the development of businesses and to promote employment in
the Atlantic region of Canada.
In January 2009, the Canadian Subsidiary was awarded a grant
from ACOA to provide a contribution towards the funding of a
research and development project. The total amount claimed under
the award over the five-year claim period was C$2,871,919
($2,135,846). No further funds are available under this grant.
Amounts claimed by the Canadian Subsidiary must be repaid in the
form of a 10% royalty on any products that are commercialized out
of this research project, until the loan is fully repaid. The first
scheduled repayment was June 30, 2015, and subsequent
repayments are due annually until the full balance of the
contributed funds is paid. The Company did not generate any revenue
from the sale of products related to this research during 2015 or
2016 and therefore did not make a royalty payment during 2016 and
does not expect to make a royalty payment during 2017.
In February 2016, the Canadian Subsidiary executed an
agreement with ACOA to partially finance the renovations to the
Rollo Bay site. The terms of the agreement include funding up to
C$337,000 with repayment commencing after the final draw-down of
the funds. The loan term is nine years with a zero percent interest
rate. No funds have been drawn on the loan as of December 31,
2016.
Finance PEI (“FPEI”)
FPEI is a corporation of the Ministry of Economic Development and
Tourism for Prince Edward Island, Canada, and administers business
financing programs for the provincial government. In
August 2016, the Canadian Subsidiary obtained a loan from FPEI
in the amount of C$717,093 ($547,142) to partially finance the
purchase of the assets of the former Atlantic Sea Smolt plant in
Rollo Bay West on Prince Edward Island. The loan is being repaid
through monthly payments of principal and interest with a balloon
payment for the balance due in July 2021. The loan is
collateralized by a mortgage executed by the Canadian Subsidiary,
which conveys a first security interest in all of its current and
acquired assets. The loan is guaranteed by the Parent.
Intrexon
Intrexon is a public company specializing in next-generation
synthetic biology and the Company’s majority shareholder. In
February 2016, Intrexon agreed to provide the Company with a
$10.0 million convertible debt facility. The unsecured loan
could be drawn-down in increments of $2.5 million, carried an
interest rate of 10.0%, and all principal and accrued interest
would mature on March 1, 2017. In December, Intrexon converted
the outstanding balance of $10.0 million plus accrued interest
of $395,833 into 1,212,908 common shares in the Company.
The Company recognized interest expense in 2016 of $402,554 (2015:
$0; 2014: $0) on their interest-bearing debt.</t>
  </si>
  <si>
    <t>Stockholders' equity</t>
  </si>
  <si>
    <t>Equity [Abstract]</t>
  </si>
  <si>
    <t>8. Stockholders’ equity
The Company is presently authorized to issue up to 240 million
shares of stock, of which 40 million are authorized as
preferred stock and 200 million as common stock.
Common stock
The holders of the common stock are entitled to one vote for each
share held at all meetings of stockholders. Dividends and
distribution of assets of the Company in the event of liquidation
are subject to the preferential rights of any outstanding preferred
shares.
Restricted stock
The Company grants restricted common stock to the Chairman of the
Board of Directors as part of his compensation package. Generally,
the shares are fully vested upon the third anniversary of the grant
date. Unvested shares can be canceled upon termination of the
Chairman’s services.
A summary of the Company’s unvested shares of restricted
stock as of September 30, 2017, is as follows:
Shares Weighted
Unvested at December 31, 2016 4,169 $ 7.72
Granted 1,751 14.20
Vested (2,378 ) 8.09
Unvested at September 30, 2017 3,542 $ 10.68
During the nine months ended September 30, 2017 and 2016, the
Company expensed $19,235 and $13,165, respectively, related to the
Chairman’s restricted stock awards. At September 30,
2017, the balance of unearned share-based compensation to be
expensed in future periods related to the restricted stock awards
is $37,817. The period over which the unearned share-based
compensation is expected to be earned is approximately 2.4
years.
Stock options
In 2006, the Company established its 2006 Equity Incentive Plan
(the “2006 Plan”). The 2006 Plan provided for the
issuance of incentive stock options to employees of the Company and
non-qualified stock options and awards of restricted stock to
directors, officers, employees, and consultants of the Company. In
accordance with its original terms, no further shares may be
granted under the 2006 Plan subsequent to March 18, 2016. All
outstanding awards under the 2006 Plan will continue until their
individual termination dates.
In March 2016, the Company’s Board of Directors adopted
the AquaBounty Technologies, Inc. 2016 Equity Incentive Plan (the
“2016 Plan”) to replace the 2006 Plan. The 2016 Plan
provides for the issuance of incentive stock options, non-qualified
stock options, and awards of restricted and direct stock purchases
to directors, officers, employees, and consultants of the Company.
The aggregate number of shares of common stock that may be issued
pursuant to awards granted under the 2016 Plan cannot exceed
450,000. The 2016 Plan was approved by the Company’s
shareholders at its Annual Meeting on April 26, 2016.
The Company’s option activity under the 2006 Plan and the
2016 Plan is summarized as follows:
Number of Weighted
Outstanding at December 31, 2016 185,591 $ 7.89
Issued 52,500 14.20
Exercised (8,334 ) 3.30
Expired (2,554 ) 19.50
Outstanding at September 30, 2017 227,203 $ 9.39
Exercisable at September 30, 2017 183,373 $ 8.28
Unless otherwise indicated, options issued to employees, members of
the Board of Directors, and non-employees
The weighted average fair value of stock options granted during the
nine months ended September 30, 2017, was $4.55. The intrinsic
value of options exercised during the nine months ended
September 30, 2017, was $43,420. The total intrinsic value of
all options outstanding was $325,754 and $602,773 at
September 30, 2017, and December 31, 2016, respectively.
The total intrinsic value of exercisable options was $325,310 and
$597,872 at September 30, 2017, and December 31, 2016,
respectively.
The following table summarizes information about options
outstanding and exercisable at September 30, 2017:
Weighted Number of options Weighted average Number of options Weighted average
$3.30 79,337 1.8 79,337
$3.60 800 4.8 800
$5.70 10,336 7.4 10,132
$6.90 29,038 3.7 28,296
$7.50 15,837 5.6 15,837
$9.60 8,300 7.9 8,300
$9.90 800 0.8 800
$10.50 1,600 5.8 1,600
$10.80 2,400 6.8 2,400
$14.20 52,500 9.6 9,616
$23.40 26,255 6.3 26,255
227,203 183,373 $ 8.28
Total share-based compensation on stock-option grants amounted to
$66,208 and $153,313 for the nine months ended September 30,
2017 and 2016, respectively. At September 30, 2017, the
balance of unearned share-based compensation to be expensed in
future periods related to unvested share-based awards was $186,921.
The period over which the unearned share-based compensation is
expected to be earned is approximately 2.4 years.</t>
  </si>
  <si>
    <t>9. Stockholders’ equity
The Company is presently authorized to issue up to 240 million
shares of stock, of which 40 million are authorized as
preferred stock and 200 million as common stock. At
December 31, 2016, the Company had zero shares (2015: zero) of
preferred stock and 6,463,935 shares (2015: 5,247,604) of
common stock, issued and outstanding.
In November 2016, the Company’s shareholders approved a
reverse share split at several ratios, with the ultimate ratio to
be decided by the Board. In December 2016, the Board approved
a reverse share split ratio of 1-for-30
Common stock
The holders of the common stock are entitled to one vote for each
share held at all meetings of stockholders. Dividends and
distribution of assets of the Company in the event of liquidation
are subject to the preferential rights of any outstanding preferred
shares. At December 31, 2016, the Company had reserved 185,591
shares of common stock for the exercise of options.
Recent issuances
In December 2016, the Company issued 1,212,908 shares of
common stock upon the conversion of the outstanding principal and
accrued interest of $10.4 million on the convertible debt
facility with Intrexon.
In June 2015 the Board approved a fundraising of
$3.0 million by means of a subscription for new common shares
by the Company’s majority shareholder, Intrexon Corporation.
The subscription price was $7.07 (450.0 pence) per share, which
represented the closing price of the Company’s stock on
June 23, 2015, and the aggregate number of common shares
subscribed was $424,269. The transaction closed on June 30,
2015.
In January 2014 the Board approved a fundraising of
$10.0 million before expenses by means of a subscription for
new common shares by the Company’s majority shareholder,
Intrexon Corporation. The subscription price was $15.76 (945.0
pence) per share, which represented the closing price of the
Company’s stock on March 4, 2014, and the aggregate
number of common shares subscribed was 634,679. The transaction
closed on March 20, 2014, with net proceeds to the Company of
$9.7 million.
Restricted stock
The Company grants restricted common stock to the Chairman of the
Board of Directors as part of his compensation package. Generally,
the shares are fully vested upon the third anniversary of the grant
date. Unvested shares can be cancelled upon termination of the
Chairman’s services.
A summary of the Company’s unvested shares of restricted
stock as of December 31, 2016, is as follows:
Shares Weighted
Unvested at December 31, 2015 3,853 $ 5.81
Granted 2,899 9.62
Vested (2,583 ) 7.00
Unvested at December 31, 2016 4,169 $ 7.72
During 2016, the Company expensed $18,070 (2015: $8,604; 2014:
$25,577) related to the Chairman’s restricted stock awards.
At December 31, 2016, the balance of unearned share-based
compensation to be expensed in future periods related to the
restricted stock awards is $32,194. The period over which the
unearned share-based compensation is expected to be earned is
approximately two years.
Stock options
In 2006, the Company established the 2006 Equity Incentive Plan
(the “2006 Plan”). The 2006 Plan provided for the
issuance of incentive stock options to employees of the Company and
non-qualified stock options and awards of restricted and direct
stock purchases to Directors, officers, employees and consultants
of the Company. In accordance with its original terms, no further
shares may be granted under the 2006 Plan subsequent to
March 18, 2016. All outstanding awards under the 2006 Plan
will continue until their individual termination dates.
In March 2016, the Company’s Board of Directors adopted
the AquaBounty Technologies, Inc. 2016 Equity Incentive Plan (the
“2016 Plan”) to replace the 2006 Plan. The 2016 Plan
provides for the issuance of incentive stock
options, non-qualified
The Company’s option activity under the 2006 Plan is
summarized as follows:
Number of Weighted
Outstanding at December 31, 2015 179,426 $ 7.83
Issued 7,500 9.60
Exercised (1,085 ) 6.25
Expired (250 ) 23.40
Outstanding at December 31, 2016 185,591 $ 7.89
Exercisable at December 31, 2016 181,766 $ 7.86
In September 2016, the Company issued 524 shares of common
stock in a cashless exercise of 1,085 stock options by an
employee.
Unless otherwise indicated, options issued to employees, members of
the Board of Directors and non-employees
The weighted average fair value of stock options granted during
2016 was $4.46 (2015: $4.06; 2014: $17.40). The total intrinsic
value of options exercised in 2016 was $6,338 (2015: $0; 2014:
$40,428). At December 31, 2016, the total intrinsic value of
all options outstanding was $602,773 (2015: $934,081),
the total intrinsic value of exercisable options was $597,872
(2015: $844,224), and the total number of shares available for
grant under the 2006 Plan and 2016 Plan was 450,000 (2015:
345,351).
The following table summarizes information about options
outstanding and exercisable at December 31, 2016:
Weighted Number of Weighted Number of Weighted average
$ 3.30 87,671 2.5 87,671
$ 3.60 800 5.5 800
$ 5.70 10,336 8.2 9,760
$ 6.90 29,038 4.5 27,466
$ 7.50 15,837 6.3 15,837
$ 9.60 8,300 8.7 7,064
$ 9.90 800 1.5 800
$ 10.50 1,600 6.5 1,600
$ 10.80 2,400 7.5 2,400
$ 19.50 2,554 0.5 2,554
$ 23.40 26,255 7.1 25,814
185,591 181,766 $ 7.86
The fair values of stock option grants to employees and members of
the Board of Directors during 2016, 2015, and 2014 were measured on
the date of grant using Black-Scholes, with the following weighted
average assumptions:
2016 2015 2014
Expected volatility 53% 88% 105%
Risk free interest rate 1.31% 1.54% 1.67%
Expected dividend yield 0.0% 0.0% 0.0%
Expected life (in years) 5 5 5
The risk-free interest rate is estimated using the Federal Funds
interest rate for a period that is commensurate with the expected
term of the awards. The expected dividend yield is zero
because the Company has never paid a dividend and does not expect
to do so for the foreseeable future. The expected life
was based on a number of factors including historical experience,
vesting provisions, exercise price relative to market price
and expected volatility. The Company believes that all groups of
employees demonstrate similar exercise and post-vesting termination
behavior and, therefore, does not stratify employees into multiple
groups. The expected volatility was estimated using
the Company’s historical price volatility over a period
that is commensurate with the expected term of the awards.
Total share-based compensation on stock-option grants amounted to
$200,224 in 2016 (2015: $229,218; 2014: $247,361). At
December 31, 2016, the balance of unearned share-based
compensation to be expensed in future periods related to unvested
share-based awards is $26,090. The period over which the unearned
share-based compensation is expected to be earned
is approximately two years.
Share-based compensation
The following table summarizes share-based compensation costs
recognized in the Company’s Consolidated Statements of
Operations and Comprehensive Loss for the years ended
December 31, 2016, 2015, and 2014:
2016 2015 2014
Research and development $ 2,115 $ 6,699 $ 29,910
Sales and marketing 65,517 75,843 75,843
General and administrative 150,662 155,280 167,185
Total share-based compensation $ 218,294 $ 237,822 $ 272,938</t>
  </si>
  <si>
    <t>Income taxes</t>
  </si>
  <si>
    <t>Income Tax Disclosure [Abstract]</t>
  </si>
  <si>
    <t>10. Income taxes
The components of loss before income taxes for the years ended
December 31, 2016, 2015, and 2014, are presented below:
2016 2015 2014
Domestic $ (5,950,862 ) $ (4,780,607 ) $ (4,772,727 )
Foreign (2,519,799 ) (2,250,905 ) (2,354,648 )
Loss before income taxes $ (8,470,661 ) $ (7,031,512 ) $ (7,127,375 )
Income taxes computed using the federal statutory income tax rate
differs from the Company’s effective tax rate for the years
ended December 31, 2016, 2015, and 2014, primarily due to the
following:
2016 2015 2014
Income tax benefit $ (2,880,025 ) $ (2,390,714 ) $ (2,423,308 )
State and provincial income tax, net of federal benefit (604,354 ) (47,976 ) (449,481 )
Permanent differences 234,247 158,207 367,766
US-Foreign 359,729 (165,029 ) 245,256
Other, net 73,220 (11,125 ) 581,653
(2,817,183 ) (2,456,637 ) (1,678,114 )
Change in valuation allowance 2,817,183 2,456,637 1,678,114
Total income tax $
— $
— $
—
As of December 31, 2016, the Company has net domestic
operating loss carryforwards of approximately $22.2 million to
offset future federal taxable income, which begin to expire in
2018. The future utilization of the net operating loss and tax
credit carryforwards, however, is subject to annual use limitations
based on the change in stock ownership rules of Internal Revenue
Code Sections 382 and 383. The Company experienced a change in
ownership under these rules during 2012 and revised its calculation
of net operating loss carryforwards based on annual limitation
rules. The Company also has foreign net operating loss
carryforwards in the amount of approximately $12.9 million and
foreign research and development expense tax credits of
approximately $2.4 million at December 31, 2016, which
expire at various times commencing in 2018. Since the Company has
incurred only losses from inception and there is uncertainty
related to the ultimate use of the loss carryforwards and tax
credits, a valuation allowance has been recognized to offset the
Company’s deferred tax assets, and no benefit for income
taxes has been recorded.
Significant components of the Company’s deferred tax assets
and liabilities are as follows:
2016 2015
Deferred tax assets:
Net operating loss carryforwards $ 12,844,999 $ 10,166,675
Foreign research and development tax credit carryforwards 2,428,094 2,225,961
Property and equipment 412,283 374,253
Accounts receivable and other 400 400
Stock options 50,580 163,109
Accrued vacation 34,107 33,014
Intangible assets (162,057 ) (172,189 )
Total deferred tax assets $ 15,608,406 $ 12,791,223
Valuation allowance $ (15,608,406 ) $ (12,791,223 )
Net deferred tax assets $
— $
—
The valuation allowance increased by $2,817,183 during 2016 and
increased by $2,456,637 during 2015. The increase in both years was
due primarily to an increase in deferred tax assets for net
operating loss carryforwards and foreign tax credits, offset by a
decrease in stock options.</t>
  </si>
  <si>
    <t>Commitments and Contingencies Disclosure [Abstract]</t>
  </si>
  <si>
    <t>9. 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In July 2017, the Company extended the lease for its office
space in Maynard, Massachusetts. The new lease for 3,558 square
feet of office space has a term of five years and seven months,
ending March 2023, with total annual rent payments of approximately
$60 thousand increasing to $68 thousand during the term
of the lease. The lease includes a period of free rent totaling
$26,830, which is being amortized over the lease term. There have
been no other material changes to the commitments and contingencies
disclosed in our annual report on Form 10-K</t>
  </si>
  <si>
    <t>11. 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Lease commitments
In May 2016, the Company extended its lease for its Panama
farm site. The lease has a term of two years, ending in
May 2018, with total rent payments of $360,000.
In addition, the Company leases office space in Brazil and Maynard,
Massachusetts on a month-to-month
Total rent expense in 2016 was $202,788 (2015: $202,237; 2014:
$349,641). Future minimum commitments under the Company’s
operating leases are $240,000 with $180,000 in 2017 and $60,000 in
2018.
Employment agreements
The Company has employment agreements with certain of its officers.
The agreements provide for base pay and benefits, as defined. Under
certain circumstances of termination, the Company must make
severance payments.</t>
  </si>
  <si>
    <t>Retirement plan</t>
  </si>
  <si>
    <t>Retirement Benefits [Abstract]</t>
  </si>
  <si>
    <t>12. Retirement plan
The Company has a savings and retirement plan for its US employees
that qualifies under Section 401(k) of the Internal Revenue
Code. The plan covers substantially all employees and provides for
voluntary contributions by participating employees up to the
maximum contribution allowed under the Internal Revenue Code.
Contributions by the Company can be made, as determined by the
Board of Directors, provided the amount does not exceed the maximum
permitted by the Internal Revenue Code. Company contributions made
and expensed in operations in connection with the plan during the
year ended December 31, 2016, amounted to $33,422 (2015:
$29,931; 2014: $24,018).
The Company also has a Registered Retirement Savings Plan for its
Canadian employees. Company contributions made and expensed in
operations in connection with the plan during the year ended
December 31, 2016, amounted to $21,777 (2015: $16,274; 2014:
$16,566).</t>
  </si>
  <si>
    <t>Government Assistance</t>
  </si>
  <si>
    <t>Research and Development [Abstract]</t>
  </si>
  <si>
    <t>13. Government Assistance
From time to time, the Company receives government assistance in
the form of research grants, which are recorded as a reduction of
research and development expenditures. During 2016, grants of
$33,451 (2015: $70,338; 2014: $192,773) were recorded as a
reduction of expenditures. At December 31, 2016, there was
$12,629 (2015: $13,829) due to the Company under research grants.
All government assistance is subject to periodic audit by the
agency involved in the grant.</t>
  </si>
  <si>
    <t>Contract Research Agreement</t>
  </si>
  <si>
    <t>14. Contract Research Agreement
In March 2012, the Company executed a contract research
agreement with Tethys Aquaculture Canada Inc. (“TAC”),
to provide the Company with the resources required for its ongoing
development needs. Under the terms of the extended agreement, TAC
would provide services to the Company through September 30,
2016, and on a project-related basis thereafter. Total costs
incurred under the terms of this agreement amounted to $103,208 in
2016 (2015: $287,246; 2014: $338,993) and are included as a
component of research and development expense in the Consolidated
Statements of Operations and Comprehensive Loss.
In February 2015, the Company executed a contract research
agreement with the Center for Aquaculture Technologies, Inc.
(“CAT”) to provide research services for a specific
project. Under the terms of the extended agreement, CAT provided
services to the Company through December 31, 2016. Total costs
incurred amounted to $172,966 in 2016 (2015: $185,426) and are
included as a component of research and development expense in the
Consolidated Statements of Operations and Comprehensive Loss. The
contract with CAT has been extended for 2017.</t>
  </si>
  <si>
    <t>Related Party Collaboration Agreement</t>
  </si>
  <si>
    <t>Related Party Transactions [Abstract]</t>
  </si>
  <si>
    <t>10. Related Party Collaboration Agreement
In February 2013, the Company entered into an Exclusive
Channel Collaboration agreement (“ECC”) with Intrexon
pursuant to which the Company will use Intrexon’s UltraVector
and other technology platforms to develop and commercialize
additional genetically modified traits in finfish for human
consumption.
Total Intrexon service costs incurred under the terms of this
agreement for the nine months ended September 30, 2017 and
2016, amounted to $447,382 and $717,141, respectively, and are
included as a component of research and development expense in our
Consolidated Statements of Operations and Comprehensive Loss.
Included in accounts payable and accrued liabilities at
September 30, 2017, and December 31, 2016, are amounts
due to Intrexon under the ECC totaling $65,000 and $73,780,
respectively.</t>
  </si>
  <si>
    <t>15. Related Party Collaboration Agreement
In February 2013, the Company entered into the ECC with
Intrexon Corporation, its majority shareholder, pursuant to which
the Company will use Intrexon’s UltraVector and other
technology platforms to develop and commercialize additional
genetically modified traits in finfish for human consumption. The
ECC, which can be terminated by the Company upon 90 days’
written notice, grants the Company a worldwide license to use
specified patents and other intellectual property of Intrexon in
connection with the research, development, use, importing,
manufacture, sale, and offer for sale of products involving DNA
administered to finfish for human consumption. Such license is
exclusive with respect to any clinical development, selling,
offering for sale, or other commercialization of developed
products, and otherwise is non-exclusive.
Under the ECC and subject to certain exceptions, the Company is
responsible for, among other things, the performance of the
program, including development, commercialization, and certain
aspects of manufacturing developed products. Among other things,
Intrexon is responsible for the costs of establishing manufacturing
capabilities and facilities for the bulk manufacture of certain
products developed under the program; certain other aspects of
manufacturing; costs of discovery-stage research with respect to
platform improvements; and costs of filing, prosecution, and
maintenance of Intrexon’s patents.
The Company will pay Intrexon quarterly 16.66% of the gross profits
calculated under the terms of the agreement for each developed
product. The Company has likewise agreed to pay Intrexon 50% of
quarterly revenue obtained from a sublicensor in the event of a
sublicensing arrangement. In addition, the Company will reimburse
Intrexon for the costs of certain services provided by Intrexon. No
royalties were paid to Intrexon in 2016 and the Company does not
expect to pay royalties in 2017.
Total Intrexon service costs incurred under the terms of this
agreement amounted to $912,182 in 2016 (2015: $1,186,404; 2014:
$1,091,021), of which $73,780 is included in accounts payable and
accrued liabilities at December 31, 2016 (2015: $79,388) and
is included as a component of research and development expense in
the Consolidated Statements of Operations and Comprehensive
Loss.</t>
  </si>
  <si>
    <t>Recently Issued Accounting Standards</t>
  </si>
  <si>
    <t>Accounting Changes and Error Corrections [Abstract]</t>
  </si>
  <si>
    <t>16. Recently Issued Accounting Standards
Recently issued accounting pronouncements that may be relevant to
the Company are the following:
In August 2014, the Financial Accounting Standards Board (the
“FASB”) issued Accounting Standards Update
(“ASU”) 2014-15
In February 2016, the FASB issued
ASU 2016-02, right-of-use
In March 2016, the FASB issued
ASU No. 2016-09,
In August 2016, the FASB issued
ASU No. 2016-15,
Management does not expect any other recently issued, but not yet
effective, accounting standards to have a material effect on its
results of operations or financial condition.</t>
  </si>
  <si>
    <t>Quarterly Financial Information (unaudited)</t>
  </si>
  <si>
    <t>Quarterly Financial Information Disclosure [Abstract]</t>
  </si>
  <si>
    <t xml:space="preserve">17. Quarterly Financial Information (unaudited)
The following information has been derived from unaudited
consolidated statements that, in the opinion of management, include
all recurring adjustments necessary for a fair statement of such
information.
Three Months Ended
2016
March 31 June 30 September 30 December 31
Operating loss $ (1,796,159 ) $ (1,979,021 ) $ (2,008,917 ) $ (2,280,957 )
Net loss (1,818,977 ) (2,063,836 ) (2,141,826 ) (2,446,022 )
Basic and diluted net loss per share $ (0.350 ) $ (0.390 ) $ (0.410 ) $ (0.450 )
Three Months Ended
2015
March 31 June 30 September 30 December 31
Operating loss $ (1,800,363 ) $ (1,732,163 ) $ (1,657,469 ) $ (1,838,491 )
Net loss (1,802,126 ) (1,733,112 ) (1,658,405 ) (1,837,869 )
Basic and diluted net loss per share $ (0.370 ) $ (0.360 ) $ (0.320 ) $ (0.350 ) </t>
  </si>
  <si>
    <t>Subsequent events</t>
  </si>
  <si>
    <t>Subsequent Events [Abstract]</t>
  </si>
  <si>
    <t>18. Subsequent events
On January 18, 2017, the Company closed an equity subscription
of $25.0 million with its majority shareholder, Intrexon, for
2,421,073 common shares at a price of $10.326. The financing was
approved by the Board in November 2016 and closed after the
Company completed a listing of its common shares on the Nasdaq
Capital Market.
On January 5, 2017, the Company implemented a 1-for-30</t>
  </si>
  <si>
    <t>Basis of presentation</t>
  </si>
  <si>
    <t>2. Basis of presentation
The unaudited interim consolidated financial statements include the
accounts of AquaBounty Technologies, Inc. and its wholly owned
direct and indirect subsidiaries, AQUA Bounty Canada Inc.;
AquaBounty Panama, S. de R.L.; AquaBounty Farms, Inc.; AquaBounty
Farms Indiana LLC; and AquaBounty Brasil Participações
Ltda. All inter-company transactions and balances have been
eliminated upon consolidation.
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6. The unaudited interim
consolidated financial statements reflect all adjustments,
consisting only of normal recurring adjustments, which are, in the
opinion of management, necessary for a fair presentation of the
Company’s financial position as of September 30, 2017,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On January 5, 2017, the Company implemented
a 1-for-30
Net loss per share
Basic and diluted net loss per share available to common
stockholders has been calculated by dividing net loss by the
weighted average number of common shares outstanding during the
year. Basic net loss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
Accounting Pronouncements
The Company has adopted Accounting Standards Update
(“ASU”) 2017-01,
The Company has adopted ASU 2014-09, 2014-09
The Company has adopted ASU 2015-11,
The Company has adopted ASU 2016-09,
Liquidity and Management’s Plan
At September 30, 2017, the Company’s cash balance
totaled $4.7 million. Management has evaluated the
Company’s cash resources in view of its planned spending for
ongoing operations, capital expenditures, and working capital for
the next twelve months and has determined that its current funds
will be used by the end of December 2017. However, management
believes that the Company can continue as a going concern.
Management’s assessment is based on its belief that the
Company will be able to raise additional equity or debt to fund its
requirements. Additionally, management could slow down spending to
conserve the Company’s cash if there is a delay in obtaining
new funding. Therefore, the accompanying financial statements have
been prepared on a going concern basis, which contemplates the
realization of assets and the satisfaction of liabilities in the
normal course of business.</t>
  </si>
  <si>
    <t>Inventory Disclosure [Abstract]</t>
  </si>
  <si>
    <t>4. Inventory
Major classifications of inventory are summarized as follows:
September 30, December 31,
Feed $ 36,403 $
—
Fish in process 42,096
—
Total inventory $ 78,499 $
—</t>
  </si>
  <si>
    <t>Nature of business and organization (Policies)</t>
  </si>
  <si>
    <t>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6. The unaudited interim
consolidated financial statements reflect all adjustments,
consisting only of normal recurring adjustments, which are, in the
opinion of management, necessary for a fair presentation of the
Company’s financial position as of September 30, 2017,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Basis of presentation
The consolidated financial statements include the accounts of
AquaBounty Technologies, Inc. and its wholly owned subsidiaries,
AQUA Bounty Canada Inc.; AquaBounty Panama, S. de R.L.; AquaBounty
Farms, Inc.; and AquaBounty Brasil Participacoes Ltda. The entities
are collectively referred to herein as the “Company.”
All inter-company transactions and balances have been eliminated
upon consolidation. Certain balances in the 2015 and 2014 Financial
Statements have been reclassified to conform with the presentation
of the 2016 Financial Statements.
On January 5, 2017, the Company implemented a 1-for-30</t>
  </si>
  <si>
    <t>Liquidity and Management's Plan</t>
  </si>
  <si>
    <t>Liquidity and Management’s Plan
At September 30, 2017, the Company’s cash balance
totaled $4.7 million. Management has evaluated the
Company’s cash resources in view of its planned spending for
ongoing operations, capital expenditures, and working capital for
the next twelve months and has determined that its current funds
will be used by the end of December 2017. However, management
believes that the Company can continue as a going concern.
Management’s assessment is based on its belief that the
Company will be able to raise additional equity or debt to fund its
requirements. Additionally, management could slow down spending to
conserve the Company’s cash if there is a delay in obtaining
new funding. Therefore, the accompanying financial statements have
been prepared on a going concern basis, which contemplates the
realization of assets and the satisfaction of liabilities in the
normal course of business.</t>
  </si>
  <si>
    <t>Liquidity and Management’s Plan
The Company has adopted Accounting Standards Update 2014-15
The Company has experienced net losses and negative cash flows from
operations since its inception and has cumulative losses
attributable to common stockholders of $99.3 million as of
December 31, 2016. The Company has historically financed its
operations through issuances of equity and the proceeds of debt
instruments and will continue to do so until such time that the
Company is able to achieve positive cash flows from operations.
The Company continues to actively pursue various funding options,
including equity offerings, to obtain additional funds to continue
the development of its products and bring them to commercial
markets. Management continues to assess fundraising opportunities
to ensure minimal dilution to its existing shareholder base and to
obtain the best price for its securities. In January 2017, the
Company completed an equity subscription with Intrexon resulting in
net proceeds of $25 million (Note 17).</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Actual results could differ
from those estimates.</t>
  </si>
  <si>
    <t>Comprehensive loss
The Company displays comprehensive loss and its components as part
of its consolidated financial statements. Comprehensive loss
consists of net loss and other comprehensive income (loss). Other
comprehensive income (loss) includes foreign currency translation
adjustments.</t>
  </si>
  <si>
    <t>Foreign currency translation</t>
  </si>
  <si>
    <t>Foreign currency translation
The functional currency of the Parent is the US Dollar. The
functional currency of the Canadian Subsidiary is the Canadian
Dollar (C$) and the functional currency of the Panama, US, and
Brazil Subsidiaries is the US Dollar. For the Canadian
Subsidiary, assets and liabilities are translated at the exchange
rates in effect at the balance sheet date, equity accounts are
translated at the historical exchange rate, and the income
statement accounts are translated at the average rate for each
period during the year. Net translation gains or losses are
adjusted directly to a separate component of other comprehensive
income (loss) within stockholders’ equity (deficit).</t>
  </si>
  <si>
    <t>Cash equivalents</t>
  </si>
  <si>
    <t>Cash equivalents
The Company considers all highly liquid investments with maturities
of three months or less when purchased to be cash equivalents. Cash
equivalents consist primarily of business savings accounts.</t>
  </si>
  <si>
    <t>Certificate of deposit
The Company has a six-month</t>
  </si>
  <si>
    <t>Intangible assets</t>
  </si>
  <si>
    <t>Intangible assets
Definite-lived intangible assets include patents and licenses.
Patent costs consist primarily of legal and filing fees incurred to
file patents on proprietary technology developed by the Company.
Patent costs are amortized on a straight-line basis over 20 years
beginning with the filing date of the applicable patent. License
fees are capitalized and expensed over the term of the licensing
agreement. Indefinite-lived intangible assets include trademark
costs, which are capitalized with no amortization as they have an
indefinite life.</t>
  </si>
  <si>
    <t>Property, plant and equipment
Property, plant and equipment are carried at cost, except for those
owned by the Canadian Subsidiary, which records such assets net of
any related Canadian government grants received. The Company
depreciates all asset classes over their estimated useful lives, as
follows:
Building
25 years
Equipment
7 - 10 years
Office furniture and equipment
3 years
Leasehold improvements
shorter of asset life or lease term
Vehicles
3 years</t>
  </si>
  <si>
    <t>Impairment of long-lived assets</t>
  </si>
  <si>
    <t>Impairment of long-lived assets
The Company reviews the carrying value of its long-lived tangible
assets and definite-lived intangible assets on an annual basis or
more frequently if facts and circumstances suggest that they may be
impaired. The carrying values of such assets are considered
impaired when the anticipated identifiable undiscounted cash flows
from such assets are less than their carrying values. An impairment
loss, if any, is recognized in the amount of the difference between
the carrying amount and fair value. Indefinite-lived intangible
assets are subject to impairment testing annually or more
frequently if impairment indicators arise. The Company’s
impairment testing utilizes a discounted cash flow analysis that
requires significant management judgment with respect to revenue
and expense growth rates, changes in working capital, and the
selection and use of the appropriate discount rate. An impairment
loss is recognized in the amount of the difference between the
carrying amount and fair value.</t>
  </si>
  <si>
    <t>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effect when the differences
reverse. A valuation allowance is established to reduce net
deferred tax assets to the amount expected to be realized.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 likely than not” to be upheld
under regulatory review. The resulting tax impact of these tax
positions is recognized in the financial statements based on the
results of this evaluation. The Company did not recognize any tax
liabilities associated with uncertain tax positions, nor has it
recognized any interest or penalties related to unrecognized tax
positions. Generally, the Company is no longer subject to federal
and state tax examinations by tax authorities for years before
2013.</t>
  </si>
  <si>
    <t>Net loss per share</t>
  </si>
  <si>
    <t>Net loss per share
Basic and diluted net loss per share available to common
stockholders has been calculated by dividing net loss by the
weighted average number of common shares outstanding during the
year. Basic net loss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t>
  </si>
  <si>
    <t>Share-based compensation
The Company measures and recognizes all share-based payment awards,
including stock options made to employees and Directors, based on
estimated fair values. The fair value of a share-based payment
award is estimated on the date of grant using an option pricing
model. The value of the portion of the award that is ultimately
expected to vest is recognized as an expense over the requisite
service period in the Company’s consolidated statement of
operations. The Company uses the Black-Scholes option pricing model
(“Black-Scholes”) as its method of
valuation. Non-employee non-employees</t>
  </si>
  <si>
    <t>Consolidation</t>
  </si>
  <si>
    <t>The unaudited interim consolidated financial statements include the
accounts of AquaBounty Technologies, Inc. and its wholly owned
direct and indirect subsidiaries, AQUA Bounty Canada Inc.;
AquaBounty Panama, S. de R.L.; AquaBounty Farms, Inc.; AquaBounty
Farms Indiana LLC; and AquaBounty Brasil Participações
Ltda. All inter-company transactions and balances have been
eliminated upon consolidation.</t>
  </si>
  <si>
    <t>Accounting Pronouncements</t>
  </si>
  <si>
    <t>Accounting Pronouncements
The Company has adopted Accounting Standards Update
(“ASU”) 2017-01,
The Company has adopted ASU 2014-09, 2014-09
The Company has adopted ASU 2015-11,
The Company has adopted ASU 2016-09,</t>
  </si>
  <si>
    <t>Summary of significant accounting policies (Tables)</t>
  </si>
  <si>
    <t>Summary of Economic Useful lives of Property and Equipment</t>
  </si>
  <si>
    <t>The Company depreciates all asset classes over their estimated
useful lives, as follows:
Building
25 years
Equipment
7 - 10 years
Office furniture and equipment
3 years
Leasehold improvements
shorter of asset life or lease term
Vehicles
3 years</t>
  </si>
  <si>
    <t>Property, plant and equipment (Tables)</t>
  </si>
  <si>
    <t>Major classifications of property, plant and equipment</t>
  </si>
  <si>
    <t>Major classifications of property, plant and equipment are
summarized as follows:
September 30, December 31,
Land $ 665,733 $ 157,107
Building and improvements 8,618,289 1,436,814
Construction in process 3,731,112 277,352
Equipment 7,873,930 1,037,549
Office furniture and equipment 81,521 78,780
Vehicles 29,311 27,201
Total property and equipment $ 20,999,896 $ 3,014,803
Less accumulated depreciation and amortization (1,521,043 ) (1,291,096 )
Property, plant and equipment, net $ 19,478,853 $ 1,723,707</t>
  </si>
  <si>
    <t>Major classifications of property, plant and equipment are
summarized as follows for December 31, 2016 and 2015:
2016 2015
Land $ 157,107 $ 73,158
Building and improvements 1,557,184 1,143,384
Equipment 1,194,531 553,231
Office furniture and equipment 78,780 77,697
Vehicles 27,201 26,367
Total property and equipment $ 3,014,803 $ 1,873,837
Less accumulated depreciation and amortization (1,291,096 ) (1,132,497 )
Property, plant and equipment, net $ 1,723,707 $ 741,340</t>
  </si>
  <si>
    <t>Definite-lived intangible assets (Tables)</t>
  </si>
  <si>
    <t>Summary of definite-lived intangible assets</t>
  </si>
  <si>
    <t>The following is a summary of definite-lived intangible assets at
December 31, 2016 and 2015:
2016 2015
Patents, gross $ 217,369 $ 211,705
Less accumulated amortization (18,671 ) (5,324 )
Definite-lived intangible assets, net $ 198,698 $ 206,381</t>
  </si>
  <si>
    <t>Prepaid expenses and other current assets (Tables)</t>
  </si>
  <si>
    <t>Schedule of prepaid expenses and other current assets</t>
  </si>
  <si>
    <t>Prepaid expenses and other current assets include the following at
December 31, 2016 and 2015:
2016 2015
Prepaid insurance $ 35,544 $ 30,031
Prepaid supplies 17,066 13,837
Prepaid professional services 17,533 32,086
Prepaid rent and lease deposits 2,840 17,841
Other current assets
— 16,103
Total prepaid expenses and other current assets $ 72,983 $ 109,898</t>
  </si>
  <si>
    <t>Accounts payable and accrued liabilities (Tables)</t>
  </si>
  <si>
    <t>Schedule of accounts payable and accrued liabilities</t>
  </si>
  <si>
    <t>Accounts payable and accrued liabilities include the following:
September 30, December 31,
Accounts payable $ 490,840 $ 161,768
Accrued payroll including vacation 316,588 242,436
Accrued professional fees 211,232 500,430
Accrued research and development costs 65,000 87,751
Accrued taxes 126,990 22,994
Accrued construction costs 387,038
—
Accrued other 4,708 2,472
Accounts payable and accrued liabilities $ 1,602,396 $ 1,017,851</t>
  </si>
  <si>
    <t>Accounts payable and accrued liabilities include the following at
December 31, 2016 and 2015:
2016 2015
Accounts payable $ 161,768 $ 157,272
Accrued payroll including vacation 242,436 263,851
Accrued professional fees 500,430 82,036
Accrued research and development costs 87,751 100,583
Accrued other 25,466 18,167
Accounts payable and accrued liabilities $ 1,017,851 $ 621,909</t>
  </si>
  <si>
    <t>Debt (Tables)</t>
  </si>
  <si>
    <t>Schedule of debt</t>
  </si>
  <si>
    <t>The current material terms and conditions of debt outstanding are
as follows:
Interest rate Monthly repayment Maturity date September 30, December 31,
ACOA AIF grant (C$2,871,919) 0% Royalties
— $ 2,301,556 $ 2,135,846
ACOA term loan (C$337,000) 0% C$3,120 June 2026 260,071
—
Finance PEI term loan (C$717,093) 4% C$4,333 July 2021 553,586 527,082
Total debt
$ 3,115,213 $ 2,662,928
less: current portion
(55,223 ) (17,913 )
Long-term debt
$ 3,059,990 $ 2,645,015</t>
  </si>
  <si>
    <t>The current terms and conditions of long-term debt outstanding at
December 31, 2016 and 2015, are as follows:
Interest Monthly Maturity 2016 2015
ACOA AIF grant (C$2,871,919) 0 % Royalties
— $ 2,135,846 $ 2,070,366
ACOA term loan (C$337,000) 0 % C$ 3,120 June 2026
—
—
PEI Finance term loan (C$717,093) 4 % C$ 4,333 July 2021 527,082
—
Total debt
$ 2,662,928 $ 2,070,366
less: current portion
(17,913 )
—
Long-term debt
$ 2,645,015 $ 2,070,366</t>
  </si>
  <si>
    <t>Schedule of maturities of debt</t>
  </si>
  <si>
    <t>Estimated principal payments remaining on loan debt are as follows
(1):
Year Total
2017 $ 12,414
2018 60,094
2019 60,912
2020 349,662
2021 2,499,578
Thereafter 132,553
Total $ 3,115,213
(1) Repayments of the AIF grants are
based on revenue projections for AquAdvantage Salmon.</t>
  </si>
  <si>
    <t>Principal payments due on the PEI Finance term loan debt are as
follows:
Year FPEI
2017 $ 17,913
2018 18,643
2019 19,403
2020 20,192
2021 450,931
Thereafter
—
Total $ 527,082
1. The amounts due under the ACOA AIF
grant debt are not included in the maturity schedule above due to
the uncertainty of the timing of repayment.</t>
  </si>
  <si>
    <t>Stockholders' equity (Tables)</t>
  </si>
  <si>
    <t>Schedule of restricted stock activity</t>
  </si>
  <si>
    <t>A summary of the Company’s unvested shares of restricted
stock as of September 30, 2017, is as follows:
Shares Weighted
Unvested at December 31, 2016 4,169 $ 7.72
Granted 1,751 14.20
Vested (2,378 ) 8.09
Unvested at September 30, 2017 3,542 $ 10.68</t>
  </si>
  <si>
    <t>A summary of the Company’s unvested shares of restricted
stock as of December 31, 2016, is as follows:
Shares Weighted
Unvested at December 31, 2015 3,853 $ 5.81
Granted 2,899 9.62
Vested (2,583 ) 7.00
Unvested at December 31, 2016 4,169 $ 7.72</t>
  </si>
  <si>
    <t>Schedule of stock option activity</t>
  </si>
  <si>
    <t>The Company’s option activity under the 2006 Plan and the
2016 Plan is summarized as follows:
Number of Weighted
Outstanding at December 31, 2016 185,591 $ 7.89
Issued 52,500 14.20
Exercised (8,334 ) 3.30
Expired (2,554 ) 19.50
Outstanding at September 30, 2017 227,203 $ 9.39
Exercisable at September 30, 2017 183,373 $ 8.28</t>
  </si>
  <si>
    <t>The Company’s option activity under the 2006 Plan is
summarized as follows:
Number of Weighted
Outstanding at December 31, 2015 179,426 $ 7.83
Issued 7,500 9.60
Exercised (1,085 ) 6.25
Expired (250 ) 23.40
Outstanding at December 31, 2016 185,591 $ 7.89
Exercisable at December 31, 2016 181,766 $ 7.86</t>
  </si>
  <si>
    <t>Summary of options outstanding and exercisable</t>
  </si>
  <si>
    <t>The following table summarizes information about options
outstanding and exercisable at September 30, 2017:
Weighted Number of options Weighted average Number of options Weighted average
$3.30 79,337 1.8 79,337
$3.60 800 4.8 800
$5.70 10,336 7.4 10,132
$6.90 29,038 3.7 28,296
$7.50 15,837 5.6 15,837
$9.60 8,300 7.9 8,300
$9.90 800 0.8 800
$10.50 1,600 5.8 1,600
$10.80 2,400 6.8 2,400
$14.20 52,500 9.6 9,616
$23.40 26,255 6.3 26,255
227,203 183,373 $ 8.28</t>
  </si>
  <si>
    <t>The following table summarizes information about options
outstanding and exercisable at December 31, 2016:
Weighted Number of Weighted Number of Weighted average
$ 3.30 87,671 2.5 87,671
$ 3.60 800 5.5 800
$ 5.70 10,336 8.2 9,760
$ 6.90 29,038 4.5 27,466
$ 7.50 15,837 6.3 15,837
$ 9.60 8,300 8.7 7,064
$ 9.90 800 1.5 800
$ 10.50 1,600 6.5 1,600
$ 10.80 2,400 7.5 2,400
$ 19.50 2,554 0.5 2,554
$ 23.40 26,255 7.1 25,814
185,591 181,766 $ 7.86</t>
  </si>
  <si>
    <t>Schedule of Stock Options Fair Value Assumption</t>
  </si>
  <si>
    <t>The fair values of stock option grants to employees and members of
the Board of Directors during 2016, 2015, and 2014 were measured on
the date of grant using Black-Scholes, with the following weighted
average assumptions:
2016 2015 2014
Expected volatility 53% 88% 105%
Risk free interest rate 1.31% 1.54% 1.67%
Expected dividend yield 0.0% 0.0% 0.0%
Expected life (in years) 5 5 5</t>
  </si>
  <si>
    <t>Summary of Share Based Compensation Expense</t>
  </si>
  <si>
    <t>The following table summarizes share-based compensation costs
recognized in the Company’s Consolidated Statements of
Operations and Comprehensive Loss for the years ended
December 31, 2016, 2015, and 2014:
2016 2015 2014
Research and development $ 2,115 $ 6,699 $ 29,910
Sales and marketing 65,517 75,843 75,843
General and administrative 150,662 155,280 167,185
Total share-based compensation $ 218,294 $ 237,822 $ 272,938</t>
  </si>
  <si>
    <t>Income taxes (Tables)</t>
  </si>
  <si>
    <t>Summary of Components of Income (Loss) Before Income Taxes</t>
  </si>
  <si>
    <t>The components of loss before income taxes for the years ended
December 31, 2016, 2015, and 2014, are presented below:
2016 2015 2014
Domestic $ (5,950,862 ) $ (4,780,607 ) $ (4,772,727 )
Foreign (2,519,799 ) (2,250,905 ) (2,354,648 )
Loss before income taxes $ (8,470,661 ) $ (7,031,512 ) $ (7,127,375 )</t>
  </si>
  <si>
    <t>Schedule of Reconcil;iation of Effective Income Tax rate Reconciliation</t>
  </si>
  <si>
    <t>Income taxes computed using the federal statutory income tax rate
differs from the Company’s effective tax rate for the years
ended December 31, 2016, 2015, and 2014, primarily due to the
following:
2016 2015 2014
Income tax benefit $ (2,880,025 ) $ (2,390,714 ) $ (2,423,308 )
State and provincial income tax, net of federal benefit (604,354 ) (47,976 ) (449,481 )
Permanent differences 234,247 158,207 367,766
US-Foreign 359,729 (165,029 ) 245,256
Other, net 73,220 (11,125 ) 581,653
(2,817,183 ) (2,456,637 ) (1,678,114 )
Change in valuation allowance 2,817,183 2,456,637 1,678,114
Total income tax $
— $
— $
—</t>
  </si>
  <si>
    <t>Summary of Components of Deferred Tax Assets and Liabilities</t>
  </si>
  <si>
    <t>Significant components of the Company’s deferred tax assets
and liabilities are as follows:
2016 2015
Deferred tax assets:
Net operating loss carryforwards $ 12,844,999 $ 10,166,675
Foreign research and development tax credit carryforwards 2,428,094 2,225,961
Property and equipment 412,283 374,253
Accounts receivable and other 400 400
Stock options 50,580 163,109
Accrued vacation 34,107 33,014
Intangible assets (162,057 ) (172,189 )
Total deferred tax assets $ 15,608,406 $ 12,791,223
Valuation allowance $ (15,608,406 ) $ (12,791,223 )
Net deferred tax assets $
— $
—</t>
  </si>
  <si>
    <t>Quarterly Financial Information (unaudited) (Tables)</t>
  </si>
  <si>
    <t>Quarterly Financial Information</t>
  </si>
  <si>
    <t xml:space="preserve">The following information has been derived from unaudited
consolidated statements that, in the opinion of management, include
all recurring adjustments necessary for a fair statement of such
information.
Three Months Ended
2016
March 31 June 30 September 30 December 31
Operating loss $ (1,796,159 ) $ (1,979,021 ) $ (2,008,917 ) $ (2,280,957 )
Net loss (1,818,977 ) (2,063,836 ) (2,141,826 ) (2,446,022 )
Basic and diluted net loss per share $ (0.350 ) $ (0.390 ) $ (0.410 ) $ (0.450 )
Three Months Ended
2015
March 31 June 30 September 30 December 31
Operating loss $ (1,800,363 ) $ (1,732,163 ) $ (1,657,469 ) $ (1,838,491 )
Net loss (1,802,126 ) (1,733,112 ) (1,658,405 ) (1,837,869 )
Basic and diluted net loss per share $ (0.370 ) $ (0.360 ) $ (0.320 ) $ (0.350 ) </t>
  </si>
  <si>
    <t>Inventory (Tables)</t>
  </si>
  <si>
    <t>Major classifications of inventory</t>
  </si>
  <si>
    <t>Major classifications of inventory are summarized as follows:
September 30, December 31,
Feed $ 36,403 $
—
Fish in process 42,096
—
Total inventory $ 78,499 $
—</t>
  </si>
  <si>
    <t>Nature of Business and Organization (Detail)</t>
  </si>
  <si>
    <t>Jan. 05, 2017</t>
  </si>
  <si>
    <t>Mar. 20, 2014USD ($)</t>
  </si>
  <si>
    <t>Jan. 31, 2017USD ($)</t>
  </si>
  <si>
    <t>Sep. 30, 2017USD ($)</t>
  </si>
  <si>
    <t>Sep. 30, 2016USD ($)</t>
  </si>
  <si>
    <t>Dec. 31, 2016USD ($)</t>
  </si>
  <si>
    <t>Dec. 31, 2015USD ($)</t>
  </si>
  <si>
    <t>Dec. 31, 2014USD ($)</t>
  </si>
  <si>
    <t>Reverse stock split of outstanding common shares</t>
  </si>
  <si>
    <t>Summary of Significant Accounting Policies (Detail)</t>
  </si>
  <si>
    <t>Dec. 31, 2013USD ($)</t>
  </si>
  <si>
    <t>Interest rate of CD</t>
  </si>
  <si>
    <t>0.45%</t>
  </si>
  <si>
    <t>Cash balance</t>
  </si>
  <si>
    <t>Summary of Significant Accounting Policies - Economic Lives of PPE (Detail)</t>
  </si>
  <si>
    <t>Building</t>
  </si>
  <si>
    <t>Property, Plant and Equipment [Line Items]</t>
  </si>
  <si>
    <t>Economic life of PPE</t>
  </si>
  <si>
    <t>25 years</t>
  </si>
  <si>
    <t>Equipment | Minimum</t>
  </si>
  <si>
    <t>7 years</t>
  </si>
  <si>
    <t>Equipment | Maximum</t>
  </si>
  <si>
    <t>10 years</t>
  </si>
  <si>
    <t>Office furniture and equipment</t>
  </si>
  <si>
    <t>3 years</t>
  </si>
  <si>
    <t>Leasehold Improvements</t>
  </si>
  <si>
    <t>shorter of asset life or lease term</t>
  </si>
  <si>
    <t>Vehicles</t>
  </si>
  <si>
    <t>Risks and uncertainties (Detail)</t>
  </si>
  <si>
    <t>Sep. 30, 2017USD ($)shares</t>
  </si>
  <si>
    <t>Dec. 31, 2016CADshares</t>
  </si>
  <si>
    <t>Dec. 31, 2016USD ($)shares</t>
  </si>
  <si>
    <t>A/F Protein, Inc.</t>
  </si>
  <si>
    <t>Concentration Risk [Line Items]</t>
  </si>
  <si>
    <t>Long-term investment (in shares) | shares</t>
  </si>
  <si>
    <t>Ownership percentage (less than)</t>
  </si>
  <si>
    <t>1.00%</t>
  </si>
  <si>
    <t>Cost basis | $</t>
  </si>
  <si>
    <t>Concentration of credit risk | Cash | Canada</t>
  </si>
  <si>
    <t>Deposits in Canadian bank accounts</t>
  </si>
  <si>
    <t>Property, plant and equipment - Schedule of property, plant and equipment (Detail) - USD ($)</t>
  </si>
  <si>
    <t>Total property and equipment</t>
  </si>
  <si>
    <t>Less accumulated depreciation and amortization</t>
  </si>
  <si>
    <t>Land</t>
  </si>
  <si>
    <t>Building and improvements</t>
  </si>
  <si>
    <t>Building and improvements | Scenario, Previously Reported</t>
  </si>
  <si>
    <t>Construction in process</t>
  </si>
  <si>
    <t>Equipment</t>
  </si>
  <si>
    <t>Equipment | Scenario, Previously Reported</t>
  </si>
  <si>
    <t>Property, plant and equipment - Additional Information (Detail)</t>
  </si>
  <si>
    <t>Jun. 22, 2017USD ($)</t>
  </si>
  <si>
    <t>Dec. 31, 2016CAD</t>
  </si>
  <si>
    <t>Depreciation and amortization expense</t>
  </si>
  <si>
    <t>Purchase of land, buildings, and equipment</t>
  </si>
  <si>
    <t>Rollo Bay farm site</t>
  </si>
  <si>
    <t>Capital Additions | Rollo Bay farm site</t>
  </si>
  <si>
    <t>Additional amount committed to renovations</t>
  </si>
  <si>
    <t>Construction in process | Rollo Bay farm site</t>
  </si>
  <si>
    <t>Building | Bell Fish Company, LLC aquaculture facility</t>
  </si>
  <si>
    <t>Future obligations</t>
  </si>
  <si>
    <t>Liabilities assumed</t>
  </si>
  <si>
    <t>Building | Capital Additions | Bell Fish Company, LLC aquaculture facility</t>
  </si>
  <si>
    <t>Definite-lived intangible assets - Summary of definite-lived intangible assets (Detail) - USD ($)</t>
  </si>
  <si>
    <t>Patents, gross</t>
  </si>
  <si>
    <t>Less accumulated amortization</t>
  </si>
  <si>
    <t>Definite-lived intangible assets - Additional Information (Detail) - Patents - USD ($)</t>
  </si>
  <si>
    <t>Finite-Lived Intangible Assets [Line Items]</t>
  </si>
  <si>
    <t>Patent amortization expense</t>
  </si>
  <si>
    <t>Estimated amortization expense for 2017</t>
  </si>
  <si>
    <t>Estimated amortization expense for 2018</t>
  </si>
  <si>
    <t>Estimated amortization expense for 2019</t>
  </si>
  <si>
    <t>Estimated amortization expense for 2020</t>
  </si>
  <si>
    <t>Estimated amortization expense for 2021</t>
  </si>
  <si>
    <t>Prepaid expenses and other current assets - Schedule of prepaid expenses and other current assets (Detail) - USD ($)</t>
  </si>
  <si>
    <t>Prepaid insurance</t>
  </si>
  <si>
    <t>Prepaid supplies</t>
  </si>
  <si>
    <t>Prepaid professional services</t>
  </si>
  <si>
    <t>Prepaid rent and lease deposits</t>
  </si>
  <si>
    <t>Other current assets</t>
  </si>
  <si>
    <t>Total prepaid expenses and other current assets</t>
  </si>
  <si>
    <t>Accounts payable and accrued liabilities (Detail) - USD ($)</t>
  </si>
  <si>
    <t>Accounts payable</t>
  </si>
  <si>
    <t>Accrued payroll including vacation</t>
  </si>
  <si>
    <t>Accrued professional fees</t>
  </si>
  <si>
    <t>Accrued research and development costs</t>
  </si>
  <si>
    <t>Accrued taxes</t>
  </si>
  <si>
    <t>Accrued other</t>
  </si>
  <si>
    <t>Accrued construction costs</t>
  </si>
  <si>
    <t>Debt - Schedule of Debt (Detail)</t>
  </si>
  <si>
    <t>Sep. 30, 2017CAD</t>
  </si>
  <si>
    <t>Aug. 31, 2016CAD</t>
  </si>
  <si>
    <t>Aug. 31, 2016USD ($)</t>
  </si>
  <si>
    <t>Aug. 30, 2016USD ($)</t>
  </si>
  <si>
    <t>Feb. 29, 2016</t>
  </si>
  <si>
    <t>Dec. 31, 2015CAD</t>
  </si>
  <si>
    <t>Jan. 31, 2009CAD</t>
  </si>
  <si>
    <t>Jan. 31, 2009USD ($)</t>
  </si>
  <si>
    <t>Jan. 30, 2009USD ($)</t>
  </si>
  <si>
    <t>Debt Instrument [Line Items]</t>
  </si>
  <si>
    <t>less: current portion</t>
  </si>
  <si>
    <t>Government grant | ACOA AIF Grant</t>
  </si>
  <si>
    <t>Interest rate</t>
  </si>
  <si>
    <t>0.00%</t>
  </si>
  <si>
    <t>Term loan | ACOA Term Loan</t>
  </si>
  <si>
    <t>Monthly repayment</t>
  </si>
  <si>
    <t>Term loan | Finance PEI Term Loan</t>
  </si>
  <si>
    <t>4.00%</t>
  </si>
  <si>
    <t>[1]</t>
  </si>
  <si>
    <t>1.   The amounts due under the ACOA AIF grant debt are not included in the maturity schedule above due to the uncertainty of the timing of repayment.</t>
  </si>
  <si>
    <t>Debt - Debt Maturities (Detail)</t>
  </si>
  <si>
    <t>Year</t>
  </si>
  <si>
    <t>Thereafter</t>
  </si>
  <si>
    <t>Debt - Additional Information (Detail)</t>
  </si>
  <si>
    <t>1 Months Ended</t>
  </si>
  <si>
    <t>Feb. 29, 2016CAD</t>
  </si>
  <si>
    <t>Feb. 29, 2016USD ($)</t>
  </si>
  <si>
    <t>Total long-term debt claimed</t>
  </si>
  <si>
    <t>Interest expense on debt</t>
  </si>
  <si>
    <t>Debt instrument term (in years)</t>
  </si>
  <si>
    <t>5 years</t>
  </si>
  <si>
    <t>Royalty (as a percent)</t>
  </si>
  <si>
    <t>10.00%</t>
  </si>
  <si>
    <t>9 years</t>
  </si>
  <si>
    <t>Maximum borrowing capacity</t>
  </si>
  <si>
    <t>Convertible Debt</t>
  </si>
  <si>
    <t>Convertible debt , interest rate</t>
  </si>
  <si>
    <t>Convertible debt , maturity date</t>
  </si>
  <si>
    <t>Mar. 1,
		2017</t>
  </si>
  <si>
    <t>Shares issued upon conversion | shares</t>
  </si>
  <si>
    <t>Convertible Debt | Unsecured Loan [Member]</t>
  </si>
  <si>
    <t>Convertible Debt | Principal Amount</t>
  </si>
  <si>
    <t>Amount of debt converted</t>
  </si>
  <si>
    <t>Convertible Debt | Accrued Interest</t>
  </si>
  <si>
    <t>Stockholders' equity - Additional Information (Detail)</t>
  </si>
  <si>
    <t>Sep. 30, 2016shares</t>
  </si>
  <si>
    <t>Sep. 30, 2017USD ($)Vote$ / sharesshares</t>
  </si>
  <si>
    <t>Sep. 30, 2016USD ($)shares</t>
  </si>
  <si>
    <t>Dec. 31, 2016USD ($)Vote$ / sharesshares</t>
  </si>
  <si>
    <t>Dec. 31, 2015USD ($)$ / sharesshares</t>
  </si>
  <si>
    <t>Dec. 31, 2014USD ($)$ / shares</t>
  </si>
  <si>
    <t>Jun. 23, 2015USD ($)$ / sharesshares</t>
  </si>
  <si>
    <t>Jan. 31, 2014USD ($)$ / sharesshares</t>
  </si>
  <si>
    <t>Share-based Compensation Arrangement by Share-based Payment Award [Line Items]</t>
  </si>
  <si>
    <t>Total authorized shares (in shares)</t>
  </si>
  <si>
    <t>Preferred stock, share authorized (in shares)</t>
  </si>
  <si>
    <t>Preferred stock, shares issued (in shares)</t>
  </si>
  <si>
    <t>Preferred stock, shares outstanding (in shares) | $</t>
  </si>
  <si>
    <t>Common stock, shares issued (in shares)</t>
  </si>
  <si>
    <t>Number of votes per share of common stock | Vote</t>
  </si>
  <si>
    <t>Stock reserved for future issuance</t>
  </si>
  <si>
    <t>Share issued on conversion of convertible debt (in shares)</t>
  </si>
  <si>
    <t>Share issued on conversion of convertible debt | $</t>
  </si>
  <si>
    <t>Common Stock, Value, Subscriptions | $</t>
  </si>
  <si>
    <t>Common Stock, Subscriptions price per share | $ / shares</t>
  </si>
  <si>
    <t>Common Stock, Shares, Subscriptions</t>
  </si>
  <si>
    <t>Proceeds from Issuance of Common Stock | $</t>
  </si>
  <si>
    <t>Allocated share-based compensation expense | $</t>
  </si>
  <si>
    <t>Granted (in shares)</t>
  </si>
  <si>
    <t>Stock issued during period, shares, Share based compensation</t>
  </si>
  <si>
    <t>Stock option exercised (in shares)</t>
  </si>
  <si>
    <t>Weighted average fair value of stock options granted (in dollars per share) | $ / shares</t>
  </si>
  <si>
    <t>Intrinsic value of options exercised in period | $</t>
  </si>
  <si>
    <t>Intrinsic value of options outstanding | $</t>
  </si>
  <si>
    <t>Intrinsic value of options exercisable | $</t>
  </si>
  <si>
    <t>Stock Options available for grant</t>
  </si>
  <si>
    <t>Unearned share-based compensation expense | $</t>
  </si>
  <si>
    <t>2016 Plan</t>
  </si>
  <si>
    <t>Common stock authorized for issuance (in shares)</t>
  </si>
  <si>
    <t>Restricted Stock</t>
  </si>
  <si>
    <t>Period of recognition</t>
  </si>
  <si>
    <t>2 years 4 months 24 days</t>
  </si>
  <si>
    <t>2 years</t>
  </si>
  <si>
    <t>Award vesting period</t>
  </si>
  <si>
    <t>Employee Stock Option</t>
  </si>
  <si>
    <t>Expiration period</t>
  </si>
  <si>
    <t>Employee Stock Option | Minimum</t>
  </si>
  <si>
    <t>1 year</t>
  </si>
  <si>
    <t>Employee Stock Option | Maximum</t>
  </si>
  <si>
    <t>Chairman | Restricted Stock</t>
  </si>
  <si>
    <t>Stockholders' equity - Restricted stock activity (Detail) - Restricted Stock - $ / shares</t>
  </si>
  <si>
    <t>Shares</t>
  </si>
  <si>
    <t>Unvested, beginning balance (in shares)</t>
  </si>
  <si>
    <t>Vested (in shares)</t>
  </si>
  <si>
    <t>Unvested, ending balance (in shares)</t>
  </si>
  <si>
    <t>Weighted average grant date fair value</t>
  </si>
  <si>
    <t>Unvested, beginning balance (in dollars per share)</t>
  </si>
  <si>
    <t>Granted (in dollars per share</t>
  </si>
  <si>
    <t>Vested (in dollars per share)</t>
  </si>
  <si>
    <t>Unvested, ending balance (in dollars per share)</t>
  </si>
  <si>
    <t>Stockholders' equity - Stock option activity (Detail) - $ / shares</t>
  </si>
  <si>
    <t>Number of options</t>
  </si>
  <si>
    <t>Outstanding, beginning balance (in shares)</t>
  </si>
  <si>
    <t>Issued (in shares)</t>
  </si>
  <si>
    <t>Exercised (in shares)</t>
  </si>
  <si>
    <t>Expired (in shares)</t>
  </si>
  <si>
    <t>Outstanding, ending balance (in shares)</t>
  </si>
  <si>
    <t>Exercisable (in shares)</t>
  </si>
  <si>
    <t>Weighted average exercise price</t>
  </si>
  <si>
    <t>Outstanding, beginning balance (in dollars per share)</t>
  </si>
  <si>
    <t>Issued (in dollars per share)</t>
  </si>
  <si>
    <t>Exercised (in dollars per share)</t>
  </si>
  <si>
    <t>Expired (in dollars per share)</t>
  </si>
  <si>
    <t>Outstanding, ending balance (in dollars per share)</t>
  </si>
  <si>
    <t>Exercisable (in dollars per share)</t>
  </si>
  <si>
    <t>Stockholders' equity - Summary of options outstanding and exercisable (Detail) - $ / shares</t>
  </si>
  <si>
    <t>Share-based Compensation, Shares Authorized under Stock Option Plans, Exercise Price Range [Line Items]</t>
  </si>
  <si>
    <t>Number of options outstanding (in shares)</t>
  </si>
  <si>
    <t>Number of options exercisable (in shares)</t>
  </si>
  <si>
    <t>Weighted average exercise price of exercisable options (in dollars per share)</t>
  </si>
  <si>
    <t>Weighted average price of outstanding options (in dollars per share)</t>
  </si>
  <si>
    <t>Weighted average remaining estimated life (in years)</t>
  </si>
  <si>
    <t>1 year 9 months 18 days</t>
  </si>
  <si>
    <t>2 years 6 months</t>
  </si>
  <si>
    <t>4 years 9 months 18 days</t>
  </si>
  <si>
    <t>5 years 6 months</t>
  </si>
  <si>
    <t>7 years 4 months 24 days</t>
  </si>
  <si>
    <t>8 years 2 months 12 days</t>
  </si>
  <si>
    <t>3 years 8 months 12 days</t>
  </si>
  <si>
    <t>4 years 6 months</t>
  </si>
  <si>
    <t>5 years 7 months 6 days</t>
  </si>
  <si>
    <t>6 years 3 months 19 days</t>
  </si>
  <si>
    <t>7 years 10 months 24 days</t>
  </si>
  <si>
    <t>8 years 8 months 12 days</t>
  </si>
  <si>
    <t>9 months 18 days</t>
  </si>
  <si>
    <t>1 year 6 months</t>
  </si>
  <si>
    <t>5 years 9 months 18 days</t>
  </si>
  <si>
    <t>6 years 6 months</t>
  </si>
  <si>
    <t>6 years 9 months 18 days</t>
  </si>
  <si>
    <t>7 years 6 months</t>
  </si>
  <si>
    <t>9 years 7 months 6 days</t>
  </si>
  <si>
    <t>6 months</t>
  </si>
  <si>
    <t>6 years 3 months 18 days</t>
  </si>
  <si>
    <t>7 years 1 month 6 days</t>
  </si>
  <si>
    <t>Stockholders' equity - Schedule of Weighted Average Fair Value Assumption of Stock Options (Detail)</t>
  </si>
  <si>
    <t>Share-based Compensation Arrangement by Share-based Payment Award, Fair Value Assumptions and Methodology [Abstract]</t>
  </si>
  <si>
    <t>Expected volatility</t>
  </si>
  <si>
    <t>53.00%</t>
  </si>
  <si>
    <t>88.00%</t>
  </si>
  <si>
    <t>105.00%</t>
  </si>
  <si>
    <t>Risk free interest rate</t>
  </si>
  <si>
    <t>1.31%</t>
  </si>
  <si>
    <t>1.54%</t>
  </si>
  <si>
    <t>1.67%</t>
  </si>
  <si>
    <t>Expected dividend yield</t>
  </si>
  <si>
    <t>Expected life (in years)</t>
  </si>
  <si>
    <t>Stockholders' equity - Summary of Share Based Compensation Expense (Detail) - USD ($)</t>
  </si>
  <si>
    <t>Total share-based compensation</t>
  </si>
  <si>
    <t>Research and Development Expense</t>
  </si>
  <si>
    <t>Sales and Marketing</t>
  </si>
  <si>
    <t>General and Administrative</t>
  </si>
  <si>
    <t>Income Taxes - Summary of Components of Income (Loss) Before Income Taxes (Detail) - USD ($)</t>
  </si>
  <si>
    <t>Domestic</t>
  </si>
  <si>
    <t>Foreign</t>
  </si>
  <si>
    <t>Loss before income taxes</t>
  </si>
  <si>
    <t>Income Taxes - Schedule of Effective Income Tax Rate Reconciliation (Detail) - USD ($)</t>
  </si>
  <si>
    <t>Income tax benefit</t>
  </si>
  <si>
    <t>State and provincial income tax, net of federal benefit</t>
  </si>
  <si>
    <t>Permanent differences</t>
  </si>
  <si>
    <t>US-Foreign rate differential</t>
  </si>
  <si>
    <t>Other, net</t>
  </si>
  <si>
    <t>Income tax benefit before valuation allowance</t>
  </si>
  <si>
    <t>Change in valuation allowance</t>
  </si>
  <si>
    <t>Total income tax</t>
  </si>
  <si>
    <t>Income Taxes - Additional Information (Detail) - USD ($)</t>
  </si>
  <si>
    <t>Income Tax Contingency [Line Items]</t>
  </si>
  <si>
    <t>Increase (decrease) in valuation allowance</t>
  </si>
  <si>
    <t>Domestic Tax Authority</t>
  </si>
  <si>
    <t>Operating loss carryforwards</t>
  </si>
  <si>
    <t>Foreign Tax Authority</t>
  </si>
  <si>
    <t>Foreign Tax Authority | Research And Development Tax Credit Carryforward</t>
  </si>
  <si>
    <t>Tax credit carryforward</t>
  </si>
  <si>
    <t>Tax credit carryforward, description</t>
  </si>
  <si>
    <t>Foreign research and development expense tax credits of approximately  $2.4 million at December 31, 2016, which expire at various times commencing in  2018.</t>
  </si>
  <si>
    <t>Income Taxes - Summary of Components of Deferred Tax Assets and Liabilities (Detail) - USD ($)</t>
  </si>
  <si>
    <t>Deferred tax assets:</t>
  </si>
  <si>
    <t>Net operating loss carryforwards</t>
  </si>
  <si>
    <t>Foreign research and development tax credit carryforwards</t>
  </si>
  <si>
    <t>Property and equipment</t>
  </si>
  <si>
    <t>Accounts receivable and other</t>
  </si>
  <si>
    <t>Stock options</t>
  </si>
  <si>
    <t>Accrued vacation</t>
  </si>
  <si>
    <t>Total deferred tax assets</t>
  </si>
  <si>
    <t>Valuation allowance</t>
  </si>
  <si>
    <t>Net deferred tax assets</t>
  </si>
  <si>
    <t>Commitments and contingencies (Detail)</t>
  </si>
  <si>
    <t>Jul. 31, 2017USD ($)ft²</t>
  </si>
  <si>
    <t>May 31, 2016USD ($)</t>
  </si>
  <si>
    <t>Operating Leased Assets [Line Items]</t>
  </si>
  <si>
    <t>Rent expense</t>
  </si>
  <si>
    <t>Operating Leases, Future Minimum Payments Due in 2017</t>
  </si>
  <si>
    <t>Operating Leases, Future Minimum Payments Due in 2018</t>
  </si>
  <si>
    <t>Operating Leases, Future Minimum Payments Due, Total</t>
  </si>
  <si>
    <t>Panama Farm Site [Member]</t>
  </si>
  <si>
    <t>Term of contract</t>
  </si>
  <si>
    <t>Lease expiration date</t>
  </si>
  <si>
    <t>May 31,
		2018</t>
  </si>
  <si>
    <t>Total rental payments</t>
  </si>
  <si>
    <t>Office Space Located in Maynard, Massachusetts</t>
  </si>
  <si>
    <t>5 years 7 months</t>
  </si>
  <si>
    <t>Square feet of office space | ft²</t>
  </si>
  <si>
    <t>Initial annual rent payments</t>
  </si>
  <si>
    <t>Future annual rent payments</t>
  </si>
  <si>
    <t>Free rent period, lease amount</t>
  </si>
  <si>
    <t>Retirement Plan - Additional Information (Detail) - USD ($)</t>
  </si>
  <si>
    <t>US Employees 401K Plan</t>
  </si>
  <si>
    <t>Defined Contribution Plan Disclosure [Line Items]</t>
  </si>
  <si>
    <t>Defined contribution plan, employer contribution amount</t>
  </si>
  <si>
    <t>Canadian Employees Retirement Saving Plan</t>
  </si>
  <si>
    <t>Government Assistance Additional Information (Detail) - USD ($)</t>
  </si>
  <si>
    <t>Government Grants [Abstract]</t>
  </si>
  <si>
    <t>Grants recorded as reduction of expenditures</t>
  </si>
  <si>
    <t>Research grant, due</t>
  </si>
  <si>
    <t>Contract Research Agreement Additional Information (Detail) - USD ($)</t>
  </si>
  <si>
    <t>Research and development expense</t>
  </si>
  <si>
    <t>Tethys Aquaculture Canada Inc. ("TAC")</t>
  </si>
  <si>
    <t>Center for Aquaculture Technologies, Inc. ("CAT")</t>
  </si>
  <si>
    <t>Related Party Collaboration Agreement (Detail) - Intrexon Corporation - ECC Agreement - USD ($)</t>
  </si>
  <si>
    <t>Dec. 31, 2017</t>
  </si>
  <si>
    <t>Related Party Transaction [Line Items]</t>
  </si>
  <si>
    <t>Percentage of gross profit for each developed product that will be paid quarterly</t>
  </si>
  <si>
    <t>16.66%</t>
  </si>
  <si>
    <t>Percentage of quarterly revenue obtained from a sublicensor in the event of a sublicensing arrangement that will be paid</t>
  </si>
  <si>
    <t>50.00%</t>
  </si>
  <si>
    <t>Royalty Expense</t>
  </si>
  <si>
    <t>Accounts Payable and Accrued Liabilities</t>
  </si>
  <si>
    <t>Service costs incurred</t>
  </si>
  <si>
    <t>Scenario, Forecast [Member]</t>
  </si>
  <si>
    <t>Quarterly Financial information (Detail) - USD ($)</t>
  </si>
  <si>
    <t>Jun. 30, 2016</t>
  </si>
  <si>
    <t>Mar. 31, 2016</t>
  </si>
  <si>
    <t>Sep. 30, 2015</t>
  </si>
  <si>
    <t>Jun. 30, 2015</t>
  </si>
  <si>
    <t>Mar. 31, 2015</t>
  </si>
  <si>
    <t>Condensed Financial Information of Subsidiaries Disclosure [Abstract]</t>
  </si>
  <si>
    <t>Subsequent Events (Detail) $ / shares in Units, $ in Millions</t>
  </si>
  <si>
    <t>Jan. 18, 2017USD ($)$ / sharesshares</t>
  </si>
  <si>
    <t>Jun. 23, 2015USD ($)shares</t>
  </si>
  <si>
    <t>Jan. 31, 2014USD ($)shares</t>
  </si>
  <si>
    <t>Equity subscription, value | shares</t>
  </si>
  <si>
    <t>Equity subscription, shares | $</t>
  </si>
  <si>
    <t>Reverse share split ratio</t>
  </si>
  <si>
    <t>Intrexon Corporation</t>
  </si>
  <si>
    <t>Equity subscription, price per share | $ / shares</t>
  </si>
  <si>
    <t>Inventory (Detail) - USD ($)</t>
  </si>
  <si>
    <t>Inventory [Line Items]</t>
  </si>
  <si>
    <t>Feed</t>
  </si>
  <si>
    <t>Fish in proces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CAD &quot;#,##0_);_(&quot;CAD &quot;(#,##0)" numFmtId="168"/>
    <numFmt formatCode="_(&quot;CAD &quot;#,##0.0_);_(&quot;CA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03978</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1</v>
      </c>
      <c r="B1" s="2" t="s">
        <v>1</v>
      </c>
      <c r="C1" s="2" t="s">
        <v>54</v>
      </c>
    </row>
    <row r="2" spans="1:3">
      <c r="B2" s="2" t="s">
        <v>2</v>
      </c>
      <c r="C2" s="2" t="s">
        <v>18</v>
      </c>
    </row>
    <row r="3" spans="1:3">
      <c r="A3" s="3" t="s">
        <v>152</v>
      </c>
    </row>
    <row r="4" spans="1:3">
      <c r="A4" s="4" t="s">
        <v>151</v>
      </c>
      <c r="B4" s="4" t="s">
        <v>153</v>
      </c>
      <c r="C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54</v>
      </c>
    </row>
    <row r="2" spans="1:2">
      <c r="B2" s="2" t="s">
        <v>18</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v>
      </c>
      <c r="B1" s="2" t="s">
        <v>54</v>
      </c>
    </row>
    <row r="2" spans="1:2">
      <c r="B2" s="2" t="s">
        <v>18</v>
      </c>
    </row>
    <row r="3" spans="1:2">
      <c r="A3" s="3" t="s">
        <v>158</v>
      </c>
    </row>
    <row r="4" spans="1:2">
      <c r="A4" s="4" t="s">
        <v>25</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3</v>
      </c>
      <c r="B1" s="2" t="s">
        <v>1</v>
      </c>
      <c r="C1" s="2" t="s">
        <v>54</v>
      </c>
    </row>
    <row r="2" spans="1:3">
      <c r="B2" s="2" t="s">
        <v>2</v>
      </c>
      <c r="C2" s="2" t="s">
        <v>18</v>
      </c>
    </row>
    <row r="3" spans="1:3">
      <c r="A3" s="3" t="s">
        <v>160</v>
      </c>
    </row>
    <row r="4" spans="1:3">
      <c r="A4" s="4" t="s">
        <v>33</v>
      </c>
      <c r="B4" s="4" t="s">
        <v>161</v>
      </c>
      <c r="C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3</v>
      </c>
      <c r="B1" s="2" t="s">
        <v>1</v>
      </c>
      <c r="C1" s="2" t="s">
        <v>54</v>
      </c>
    </row>
    <row r="2" spans="1:3">
      <c r="B2" s="2" t="s">
        <v>2</v>
      </c>
      <c r="C2" s="2" t="s">
        <v>18</v>
      </c>
    </row>
    <row r="3" spans="1:3">
      <c r="A3" s="3" t="s">
        <v>164</v>
      </c>
    </row>
    <row r="4" spans="1:3">
      <c r="A4" s="4" t="s">
        <v>163</v>
      </c>
      <c r="B4" s="4" t="s">
        <v>165</v>
      </c>
      <c r="C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67</v>
      </c>
      <c r="B1" s="2" t="s">
        <v>1</v>
      </c>
      <c r="C1" s="2" t="s">
        <v>54</v>
      </c>
    </row>
    <row r="2" spans="1:3">
      <c r="B2" s="2" t="s">
        <v>2</v>
      </c>
      <c r="C2" s="2" t="s">
        <v>18</v>
      </c>
    </row>
    <row r="3" spans="1:3">
      <c r="A3" s="3" t="s">
        <v>168</v>
      </c>
    </row>
    <row r="4" spans="1:3">
      <c r="A4" s="4" t="s">
        <v>167</v>
      </c>
      <c r="B4" s="4" t="s">
        <v>169</v>
      </c>
      <c r="C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54</v>
      </c>
    </row>
    <row r="2" spans="1:2">
      <c r="B2" s="2" t="s">
        <v>18</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8</v>
      </c>
      <c r="B1" s="2" t="s">
        <v>1</v>
      </c>
      <c r="C1" s="2" t="s">
        <v>54</v>
      </c>
    </row>
    <row r="2" spans="1:3">
      <c r="B2" s="2" t="s">
        <v>2</v>
      </c>
      <c r="C2" s="2" t="s">
        <v>18</v>
      </c>
    </row>
    <row r="3" spans="1:3">
      <c r="A3" s="3" t="s">
        <v>174</v>
      </c>
    </row>
    <row r="4" spans="1:3">
      <c r="A4" s="4" t="s">
        <v>38</v>
      </c>
      <c r="B4" s="4" t="s">
        <v>175</v>
      </c>
      <c r="C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54</v>
      </c>
    </row>
    <row r="2" spans="1:2">
      <c r="B2" s="2" t="s">
        <v>18</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54</v>
      </c>
    </row>
    <row r="2" spans="1:2">
      <c r="B2" s="2" t="s">
        <v>18</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4717821</v>
      </c>
      <c r="C3" s="6" t="n">
        <v>3324609</v>
      </c>
      <c r="D3" s="6" t="n">
        <v>1313421</v>
      </c>
    </row>
    <row r="4" spans="1:4">
      <c r="A4" s="4" t="s">
        <v>22</v>
      </c>
      <c r="B4" s="5" t="n">
        <v>13489</v>
      </c>
      <c r="C4" s="5" t="n">
        <v>10666</v>
      </c>
      <c r="D4" s="5" t="n">
        <v>10339</v>
      </c>
    </row>
    <row r="5" spans="1:4">
      <c r="A5" s="4" t="s">
        <v>23</v>
      </c>
      <c r="B5" s="5" t="n">
        <v>219334</v>
      </c>
      <c r="C5" s="5" t="n">
        <v>164743</v>
      </c>
      <c r="D5" s="5" t="n">
        <v>41897</v>
      </c>
    </row>
    <row r="6" spans="1:4">
      <c r="A6" s="4" t="s">
        <v>24</v>
      </c>
      <c r="B6" s="5" t="n">
        <v>78499</v>
      </c>
      <c r="C6" s="5" t="n">
        <v>0</v>
      </c>
    </row>
    <row r="7" spans="1:4">
      <c r="A7" s="4" t="s">
        <v>25</v>
      </c>
      <c r="B7" s="5" t="n">
        <v>245242</v>
      </c>
      <c r="C7" s="5" t="n">
        <v>72983</v>
      </c>
      <c r="D7" s="5" t="n">
        <v>109898</v>
      </c>
    </row>
    <row r="8" spans="1:4">
      <c r="A8" s="4" t="s">
        <v>26</v>
      </c>
      <c r="B8" s="5" t="n">
        <v>5274385</v>
      </c>
      <c r="C8" s="5" t="n">
        <v>3573001</v>
      </c>
      <c r="D8" s="5" t="n">
        <v>1475555</v>
      </c>
    </row>
    <row r="9" spans="1:4">
      <c r="A9" s="4" t="s">
        <v>27</v>
      </c>
      <c r="B9" s="5" t="n">
        <v>19478853</v>
      </c>
      <c r="C9" s="5" t="n">
        <v>1723707</v>
      </c>
      <c r="D9" s="5" t="n">
        <v>741340</v>
      </c>
    </row>
    <row r="10" spans="1:4">
      <c r="A10" s="4" t="s">
        <v>28</v>
      </c>
      <c r="B10" s="5" t="n">
        <v>188421</v>
      </c>
      <c r="C10" s="5" t="n">
        <v>198698</v>
      </c>
      <c r="D10" s="5" t="n">
        <v>206381</v>
      </c>
    </row>
    <row r="11" spans="1:4">
      <c r="A11" s="4" t="s">
        <v>29</v>
      </c>
      <c r="B11" s="5" t="n">
        <v>191800</v>
      </c>
      <c r="C11" s="5" t="n">
        <v>191800</v>
      </c>
      <c r="D11" s="5" t="n">
        <v>191800</v>
      </c>
    </row>
    <row r="12" spans="1:4">
      <c r="A12" s="4" t="s">
        <v>30</v>
      </c>
      <c r="B12" s="5" t="n">
        <v>162093</v>
      </c>
      <c r="C12" s="5" t="n">
        <v>21628</v>
      </c>
      <c r="D12" s="5" t="n">
        <v>21628</v>
      </c>
    </row>
    <row r="13" spans="1:4">
      <c r="A13" s="4" t="s">
        <v>31</v>
      </c>
      <c r="B13" s="5" t="n">
        <v>25295552</v>
      </c>
      <c r="C13" s="5" t="n">
        <v>5708834</v>
      </c>
      <c r="D13" s="5" t="n">
        <v>2636704</v>
      </c>
    </row>
    <row r="14" spans="1:4">
      <c r="A14" s="3" t="s">
        <v>32</v>
      </c>
    </row>
    <row r="15" spans="1:4">
      <c r="A15" s="4" t="s">
        <v>33</v>
      </c>
      <c r="B15" s="5" t="n">
        <v>1602396</v>
      </c>
      <c r="C15" s="5" t="n">
        <v>1017851</v>
      </c>
      <c r="D15" s="5" t="n">
        <v>621909</v>
      </c>
    </row>
    <row r="16" spans="1:4">
      <c r="A16" s="4" t="s">
        <v>34</v>
      </c>
      <c r="B16" s="5" t="n">
        <v>55223</v>
      </c>
      <c r="C16" s="5" t="n">
        <v>17913</v>
      </c>
      <c r="D16" s="5" t="n">
        <v>0</v>
      </c>
    </row>
    <row r="17" spans="1:4">
      <c r="A17" s="4" t="s">
        <v>35</v>
      </c>
      <c r="B17" s="5" t="n">
        <v>1657619</v>
      </c>
      <c r="C17" s="5" t="n">
        <v>1035764</v>
      </c>
      <c r="D17" s="5" t="n">
        <v>621909</v>
      </c>
    </row>
    <row r="18" spans="1:4">
      <c r="A18" s="4" t="s">
        <v>36</v>
      </c>
      <c r="B18" s="5" t="n">
        <v>3059990</v>
      </c>
      <c r="C18" s="5" t="n">
        <v>2645015</v>
      </c>
      <c r="D18" s="5" t="n">
        <v>2070366</v>
      </c>
    </row>
    <row r="19" spans="1:4">
      <c r="A19" s="4" t="s">
        <v>37</v>
      </c>
      <c r="B19" s="5" t="n">
        <v>4717609</v>
      </c>
      <c r="C19" s="5" t="n">
        <v>3680779</v>
      </c>
      <c r="D19" s="5" t="n">
        <v>2692275</v>
      </c>
    </row>
    <row r="20" spans="1:4">
      <c r="A20" s="4" t="s">
        <v>38</v>
      </c>
      <c r="B20" s="4" t="s">
        <v>39</v>
      </c>
      <c r="C20" s="4" t="s">
        <v>39</v>
      </c>
      <c r="D20" s="4" t="s">
        <v>39</v>
      </c>
    </row>
    <row r="21" spans="1:4">
      <c r="A21" s="3" t="s">
        <v>40</v>
      </c>
    </row>
    <row r="22" spans="1:4">
      <c r="A22" s="4" t="s">
        <v>41</v>
      </c>
      <c r="B22" s="5" t="n">
        <v>8895</v>
      </c>
      <c r="C22" s="5" t="n">
        <v>6464</v>
      </c>
      <c r="D22" s="5" t="n">
        <v>5248</v>
      </c>
    </row>
    <row r="23" spans="1:4">
      <c r="A23" s="4" t="s">
        <v>42</v>
      </c>
      <c r="B23" s="5" t="n">
        <v>126681495</v>
      </c>
      <c r="C23" s="5" t="n">
        <v>101581724</v>
      </c>
      <c r="D23" s="5" t="n">
        <v>90968813</v>
      </c>
    </row>
    <row r="24" spans="1:4">
      <c r="A24" s="4" t="s">
        <v>43</v>
      </c>
      <c r="B24" s="5" t="n">
        <v>-243188</v>
      </c>
      <c r="C24" s="5" t="n">
        <v>-286272</v>
      </c>
      <c r="D24" s="5" t="n">
        <v>-226432</v>
      </c>
    </row>
    <row r="25" spans="1:4">
      <c r="A25" s="4" t="s">
        <v>44</v>
      </c>
      <c r="B25" s="5" t="n">
        <v>-105869259</v>
      </c>
      <c r="C25" s="5" t="n">
        <v>-99273861</v>
      </c>
      <c r="D25" s="5" t="n">
        <v>-90803200</v>
      </c>
    </row>
    <row r="26" spans="1:4">
      <c r="A26" s="4" t="s">
        <v>45</v>
      </c>
      <c r="B26" s="5" t="n">
        <v>20577943</v>
      </c>
      <c r="C26" s="5" t="n">
        <v>2028055</v>
      </c>
      <c r="D26" s="5" t="n">
        <v>-55571</v>
      </c>
    </row>
    <row r="27" spans="1:4">
      <c r="A27" s="4" t="s">
        <v>46</v>
      </c>
      <c r="B27" s="6" t="n">
        <v>25295552</v>
      </c>
      <c r="C27" s="6" t="n">
        <v>5708834</v>
      </c>
      <c r="D27" s="6" t="n">
        <v>2636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54</v>
      </c>
    </row>
    <row r="2" spans="1:2">
      <c r="B2" s="2" t="s">
        <v>18</v>
      </c>
    </row>
    <row r="3" spans="1:2">
      <c r="A3" s="3" t="s">
        <v>181</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5</v>
      </c>
      <c r="B1" s="2" t="s">
        <v>1</v>
      </c>
      <c r="C1" s="2" t="s">
        <v>54</v>
      </c>
    </row>
    <row r="2" spans="1:3">
      <c r="B2" s="2" t="s">
        <v>2</v>
      </c>
      <c r="C2" s="2" t="s">
        <v>18</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54</v>
      </c>
    </row>
    <row r="2" spans="1:2">
      <c r="B2" s="2" t="s">
        <v>18</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54</v>
      </c>
    </row>
    <row r="2" spans="1:2">
      <c r="B2" s="2" t="s">
        <v>18</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54</v>
      </c>
    </row>
    <row r="2" spans="1:2">
      <c r="B2" s="2" t="s">
        <v>18</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v>
      </c>
      <c r="B1" s="2" t="s">
        <v>1</v>
      </c>
    </row>
    <row r="2" spans="1:2">
      <c r="B2" s="2" t="s">
        <v>2</v>
      </c>
    </row>
    <row r="3" spans="1:2">
      <c r="A3" s="3" t="s">
        <v>200</v>
      </c>
    </row>
    <row r="4" spans="1:2">
      <c r="A4" s="4" t="s">
        <v>24</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02</v>
      </c>
      <c r="B1" s="2" t="s">
        <v>1</v>
      </c>
      <c r="C1" s="2" t="s">
        <v>54</v>
      </c>
    </row>
    <row r="2" spans="1:3">
      <c r="B2" s="2" t="s">
        <v>2</v>
      </c>
      <c r="C2" s="2" t="s">
        <v>18</v>
      </c>
    </row>
    <row r="3" spans="1:3">
      <c r="A3" s="3" t="s">
        <v>145</v>
      </c>
    </row>
    <row r="4" spans="1:3">
      <c r="A4" s="4" t="s">
        <v>198</v>
      </c>
      <c r="B4" s="4" t="s">
        <v>203</v>
      </c>
      <c r="C4" s="4" t="s">
        <v>204</v>
      </c>
    </row>
    <row r="5" spans="1:3">
      <c r="A5" s="4" t="s">
        <v>205</v>
      </c>
      <c r="B5" s="4" t="s">
        <v>206</v>
      </c>
      <c r="C5" s="4" t="s">
        <v>207</v>
      </c>
    </row>
    <row r="6" spans="1:3">
      <c r="A6" s="4" t="s">
        <v>208</v>
      </c>
      <c r="C6" s="4" t="s">
        <v>209</v>
      </c>
    </row>
    <row r="7" spans="1:3">
      <c r="A7" s="4" t="s">
        <v>75</v>
      </c>
      <c r="C7" s="4" t="s">
        <v>210</v>
      </c>
    </row>
    <row r="8" spans="1:3">
      <c r="A8" s="4" t="s">
        <v>211</v>
      </c>
      <c r="C8" s="4" t="s">
        <v>212</v>
      </c>
    </row>
    <row r="9" spans="1:3">
      <c r="A9" s="4" t="s">
        <v>213</v>
      </c>
      <c r="C9" s="4" t="s">
        <v>214</v>
      </c>
    </row>
    <row r="10" spans="1:3">
      <c r="A10" s="4" t="s">
        <v>22</v>
      </c>
      <c r="C10" s="4" t="s">
        <v>215</v>
      </c>
    </row>
    <row r="11" spans="1:3">
      <c r="A11" s="4" t="s">
        <v>216</v>
      </c>
      <c r="C11" s="4" t="s">
        <v>217</v>
      </c>
    </row>
    <row r="12" spans="1:3">
      <c r="A12" s="4" t="s">
        <v>151</v>
      </c>
      <c r="C12" s="4" t="s">
        <v>218</v>
      </c>
    </row>
    <row r="13" spans="1:3">
      <c r="A13" s="4" t="s">
        <v>219</v>
      </c>
      <c r="C13" s="4" t="s">
        <v>220</v>
      </c>
    </row>
    <row r="14" spans="1:3">
      <c r="A14" s="4" t="s">
        <v>171</v>
      </c>
      <c r="C14" s="4" t="s">
        <v>221</v>
      </c>
    </row>
    <row r="15" spans="1:3">
      <c r="A15" s="4" t="s">
        <v>222</v>
      </c>
      <c r="B15" s="4" t="s">
        <v>223</v>
      </c>
      <c r="C15" s="4" t="s">
        <v>223</v>
      </c>
    </row>
    <row r="16" spans="1:3">
      <c r="A16" s="4" t="s">
        <v>113</v>
      </c>
      <c r="C16" s="4" t="s">
        <v>224</v>
      </c>
    </row>
    <row r="17" spans="1:3">
      <c r="A17" s="4" t="s">
        <v>225</v>
      </c>
      <c r="B17" s="4" t="s">
        <v>226</v>
      </c>
    </row>
    <row r="18" spans="1:3">
      <c r="A18" s="4" t="s">
        <v>227</v>
      </c>
      <c r="B18"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54</v>
      </c>
    </row>
    <row r="2" spans="1:2">
      <c r="B2" s="2" t="s">
        <v>18</v>
      </c>
    </row>
    <row r="3" spans="1:2">
      <c r="A3" s="3" t="s">
        <v>145</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32</v>
      </c>
      <c r="B1" s="2" t="s">
        <v>1</v>
      </c>
      <c r="C1" s="2" t="s">
        <v>54</v>
      </c>
    </row>
    <row r="2" spans="1:3">
      <c r="B2" s="2" t="s">
        <v>2</v>
      </c>
      <c r="C2" s="2" t="s">
        <v>18</v>
      </c>
    </row>
    <row r="3" spans="1:3">
      <c r="A3" s="3" t="s">
        <v>152</v>
      </c>
    </row>
    <row r="4" spans="1:3">
      <c r="A4" s="4" t="s">
        <v>233</v>
      </c>
      <c r="B4" s="4" t="s">
        <v>234</v>
      </c>
      <c r="C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7</v>
      </c>
      <c r="B1" s="2" t="s">
        <v>2</v>
      </c>
      <c r="C1" s="2" t="s">
        <v>18</v>
      </c>
      <c r="D1" s="2" t="s">
        <v>19</v>
      </c>
    </row>
    <row r="2" spans="1:4">
      <c r="A2" s="4" t="s">
        <v>48</v>
      </c>
      <c r="B2" s="7" t="n">
        <v>0.001</v>
      </c>
      <c r="C2" s="7" t="n">
        <v>0.001</v>
      </c>
      <c r="D2" s="7" t="n">
        <v>0.001</v>
      </c>
    </row>
    <row r="3" spans="1:4">
      <c r="A3" s="4" t="s">
        <v>49</v>
      </c>
      <c r="B3" s="5" t="n">
        <v>200000000</v>
      </c>
      <c r="C3" s="5" t="n">
        <v>200000000</v>
      </c>
      <c r="D3" s="5" t="n">
        <v>200000000</v>
      </c>
    </row>
    <row r="4" spans="1:4">
      <c r="A4" s="4" t="s">
        <v>50</v>
      </c>
      <c r="B4" s="5" t="n">
        <v>8895094</v>
      </c>
      <c r="C4" s="5" t="n">
        <v>6463936</v>
      </c>
      <c r="D4" s="5" t="n">
        <v>5247604</v>
      </c>
    </row>
    <row r="5" spans="1:4">
      <c r="A5" s="4" t="s">
        <v>51</v>
      </c>
    </row>
    <row r="6" spans="1:4">
      <c r="A6" s="4" t="s">
        <v>50</v>
      </c>
      <c r="C6" s="5" t="n">
        <v>6463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54</v>
      </c>
    </row>
    <row r="2" spans="1:2">
      <c r="B2" s="2" t="s">
        <v>18</v>
      </c>
    </row>
    <row r="3" spans="1:2">
      <c r="A3" s="3" t="s">
        <v>156</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54</v>
      </c>
    </row>
    <row r="2" spans="1:2">
      <c r="B2" s="2" t="s">
        <v>18</v>
      </c>
    </row>
    <row r="3" spans="1:2">
      <c r="A3" s="3" t="s">
        <v>158</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42</v>
      </c>
      <c r="B1" s="2" t="s">
        <v>1</v>
      </c>
      <c r="C1" s="2" t="s">
        <v>54</v>
      </c>
    </row>
    <row r="2" spans="1:3">
      <c r="B2" s="2" t="s">
        <v>2</v>
      </c>
      <c r="C2" s="2" t="s">
        <v>18</v>
      </c>
    </row>
    <row r="3" spans="1:3">
      <c r="A3" s="3" t="s">
        <v>160</v>
      </c>
    </row>
    <row r="4" spans="1:3">
      <c r="A4" s="4" t="s">
        <v>243</v>
      </c>
      <c r="B4" s="4" t="s">
        <v>244</v>
      </c>
      <c r="C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46</v>
      </c>
      <c r="B1" s="2" t="s">
        <v>1</v>
      </c>
      <c r="C1" s="2" t="s">
        <v>54</v>
      </c>
    </row>
    <row r="2" spans="1:3">
      <c r="B2" s="2" t="s">
        <v>2</v>
      </c>
      <c r="C2" s="2" t="s">
        <v>18</v>
      </c>
    </row>
    <row r="3" spans="1:3">
      <c r="A3" s="3" t="s">
        <v>164</v>
      </c>
    </row>
    <row r="4" spans="1:3">
      <c r="A4" s="4" t="s">
        <v>247</v>
      </c>
      <c r="B4" s="4" t="s">
        <v>248</v>
      </c>
      <c r="C4" s="4" t="s">
        <v>249</v>
      </c>
    </row>
    <row r="5" spans="1:3">
      <c r="A5" s="4" t="s">
        <v>250</v>
      </c>
      <c r="B5" s="4" t="s">
        <v>251</v>
      </c>
      <c r="C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53</v>
      </c>
      <c r="B1" s="2" t="s">
        <v>1</v>
      </c>
      <c r="C1" s="2" t="s">
        <v>54</v>
      </c>
    </row>
    <row r="2" spans="1:3">
      <c r="B2" s="2" t="s">
        <v>2</v>
      </c>
      <c r="C2" s="2" t="s">
        <v>18</v>
      </c>
    </row>
    <row r="3" spans="1:3">
      <c r="A3" s="3" t="s">
        <v>168</v>
      </c>
    </row>
    <row r="4" spans="1:3">
      <c r="A4" s="4" t="s">
        <v>254</v>
      </c>
      <c r="B4" s="4" t="s">
        <v>255</v>
      </c>
      <c r="C4" s="4" t="s">
        <v>256</v>
      </c>
    </row>
    <row r="5" spans="1:3">
      <c r="A5" s="4" t="s">
        <v>257</v>
      </c>
      <c r="B5" s="4" t="s">
        <v>258</v>
      </c>
      <c r="C5" s="4" t="s">
        <v>259</v>
      </c>
    </row>
    <row r="6" spans="1:3">
      <c r="A6" s="4" t="s">
        <v>260</v>
      </c>
      <c r="B6" s="4" t="s">
        <v>261</v>
      </c>
      <c r="C6" s="4" t="s">
        <v>262</v>
      </c>
    </row>
    <row r="7" spans="1:3">
      <c r="A7" s="4" t="s">
        <v>263</v>
      </c>
      <c r="C7" s="4" t="s">
        <v>264</v>
      </c>
    </row>
    <row r="8" spans="1:3">
      <c r="A8" s="4" t="s">
        <v>265</v>
      </c>
      <c r="C8"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54</v>
      </c>
    </row>
    <row r="2" spans="1:2">
      <c r="B2" s="2" t="s">
        <v>18</v>
      </c>
    </row>
    <row r="3" spans="1:2">
      <c r="A3" s="3" t="s">
        <v>17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54</v>
      </c>
    </row>
    <row r="2" spans="1:2">
      <c r="B2" s="2" t="s">
        <v>18</v>
      </c>
    </row>
    <row r="3" spans="1:2">
      <c r="A3" s="3" t="s">
        <v>193</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49"/>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80</v>
      </c>
      <c r="B1" s="2" t="s">
        <v>281</v>
      </c>
      <c r="C1" s="2" t="s">
        <v>282</v>
      </c>
      <c r="D1" s="2" t="s">
        <v>283</v>
      </c>
      <c r="E1" s="2" t="s">
        <v>284</v>
      </c>
      <c r="F1" s="2" t="s">
        <v>285</v>
      </c>
      <c r="G1" s="2" t="s">
        <v>286</v>
      </c>
      <c r="H1" s="2" t="s">
        <v>287</v>
      </c>
      <c r="I1" s="2" t="s">
        <v>288</v>
      </c>
    </row>
    <row r="2" spans="1:9">
      <c r="A2" s="3" t="s">
        <v>145</v>
      </c>
    </row>
    <row r="3" spans="1:9">
      <c r="A3" s="4" t="s">
        <v>289</v>
      </c>
      <c r="B3" s="9" t="n">
        <v>0.0333</v>
      </c>
    </row>
    <row r="4" spans="1:9">
      <c r="A4" s="4" t="s">
        <v>44</v>
      </c>
      <c r="E4" s="6" t="n">
        <v>-105869259</v>
      </c>
      <c r="G4" s="6" t="n">
        <v>-99273861</v>
      </c>
      <c r="H4" s="6" t="n">
        <v>-90803200</v>
      </c>
    </row>
    <row r="5" spans="1:9">
      <c r="A5" s="4" t="s">
        <v>128</v>
      </c>
      <c r="C5" s="6" t="n">
        <v>9700000</v>
      </c>
      <c r="D5" s="6" t="n">
        <v>25000000</v>
      </c>
      <c r="E5" s="6" t="n">
        <v>24989257</v>
      </c>
      <c r="F5" s="6" t="n">
        <v>0</v>
      </c>
      <c r="G5" s="6" t="n">
        <v>0</v>
      </c>
      <c r="H5" s="6" t="n">
        <v>3000000</v>
      </c>
      <c r="I5" s="6" t="n">
        <v>97434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290</v>
      </c>
      <c r="B1" s="2" t="s">
        <v>281</v>
      </c>
      <c r="C1" s="2" t="s">
        <v>284</v>
      </c>
      <c r="D1" s="2" t="s">
        <v>286</v>
      </c>
      <c r="E1" s="2" t="s">
        <v>285</v>
      </c>
      <c r="F1" s="2" t="s">
        <v>287</v>
      </c>
      <c r="G1" s="2" t="s">
        <v>288</v>
      </c>
      <c r="H1" s="2" t="s">
        <v>291</v>
      </c>
    </row>
    <row r="2" spans="1:8">
      <c r="A2" s="3" t="s">
        <v>141</v>
      </c>
    </row>
    <row r="3" spans="1:8">
      <c r="A3" s="4" t="s">
        <v>292</v>
      </c>
      <c r="D3" s="4" t="s">
        <v>293</v>
      </c>
      <c r="F3" s="4" t="s">
        <v>293</v>
      </c>
    </row>
    <row r="4" spans="1:8">
      <c r="A4" s="4" t="s">
        <v>289</v>
      </c>
      <c r="B4" s="9" t="n">
        <v>0.0333</v>
      </c>
    </row>
    <row r="5" spans="1:8">
      <c r="A5" s="4" t="s">
        <v>294</v>
      </c>
      <c r="C5" s="6" t="n">
        <v>4717821</v>
      </c>
      <c r="D5" s="6" t="n">
        <v>3324609</v>
      </c>
      <c r="E5" s="6" t="n">
        <v>3183525</v>
      </c>
      <c r="F5" s="6" t="n">
        <v>1313421</v>
      </c>
      <c r="G5" s="6" t="n">
        <v>5163262</v>
      </c>
      <c r="H5" s="6" t="n">
        <v>18757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2</v>
      </c>
      <c r="B1" s="2" t="s">
        <v>53</v>
      </c>
      <c r="D1" s="2" t="s">
        <v>1</v>
      </c>
      <c r="F1" s="2" t="s">
        <v>54</v>
      </c>
    </row>
    <row r="2" spans="1:8">
      <c r="B2" s="2" t="s">
        <v>2</v>
      </c>
      <c r="C2" s="2" t="s">
        <v>55</v>
      </c>
      <c r="D2" s="2" t="s">
        <v>2</v>
      </c>
      <c r="E2" s="2" t="s">
        <v>55</v>
      </c>
      <c r="F2" s="2" t="s">
        <v>18</v>
      </c>
      <c r="G2" s="2" t="s">
        <v>19</v>
      </c>
      <c r="H2" s="2" t="s">
        <v>56</v>
      </c>
    </row>
    <row r="3" spans="1:8">
      <c r="A3" s="3" t="s">
        <v>57</v>
      </c>
    </row>
    <row r="4" spans="1:8">
      <c r="A4" s="4" t="s">
        <v>58</v>
      </c>
      <c r="B4" s="6" t="n">
        <v>0</v>
      </c>
      <c r="C4" s="6" t="n">
        <v>0</v>
      </c>
      <c r="D4" s="6" t="n">
        <v>53278</v>
      </c>
      <c r="E4" s="6" t="n">
        <v>0</v>
      </c>
    </row>
    <row r="5" spans="1:8">
      <c r="A5" s="3" t="s">
        <v>59</v>
      </c>
    </row>
    <row r="6" spans="1:8">
      <c r="A6" s="4" t="s">
        <v>60</v>
      </c>
      <c r="B6" s="5" t="n">
        <v>0</v>
      </c>
      <c r="C6" s="5" t="n">
        <v>0</v>
      </c>
      <c r="D6" s="5" t="n">
        <v>50777</v>
      </c>
      <c r="E6" s="5" t="n">
        <v>0</v>
      </c>
    </row>
    <row r="7" spans="1:8">
      <c r="A7" s="4" t="s">
        <v>61</v>
      </c>
      <c r="B7" s="5" t="n">
        <v>195947</v>
      </c>
      <c r="C7" s="5" t="n">
        <v>209556</v>
      </c>
      <c r="D7" s="5" t="n">
        <v>607145</v>
      </c>
      <c r="E7" s="5" t="n">
        <v>650075</v>
      </c>
      <c r="F7" s="6" t="n">
        <v>860365</v>
      </c>
      <c r="G7" s="6" t="n">
        <v>993706</v>
      </c>
      <c r="H7" s="6" t="n">
        <v>729655</v>
      </c>
    </row>
    <row r="8" spans="1:8">
      <c r="A8" s="4" t="s">
        <v>62</v>
      </c>
      <c r="B8" s="5" t="n">
        <v>860903</v>
      </c>
      <c r="C8" s="5" t="n">
        <v>974980</v>
      </c>
      <c r="D8" s="5" t="n">
        <v>2517242</v>
      </c>
      <c r="E8" s="5" t="n">
        <v>2705978</v>
      </c>
      <c r="F8" s="5" t="n">
        <v>3429400</v>
      </c>
      <c r="G8" s="5" t="n">
        <v>3338411</v>
      </c>
      <c r="H8" s="5" t="n">
        <v>3212908</v>
      </c>
    </row>
    <row r="9" spans="1:8">
      <c r="A9" s="4" t="s">
        <v>63</v>
      </c>
      <c r="B9" s="5" t="n">
        <v>1382380</v>
      </c>
      <c r="C9" s="5" t="n">
        <v>824381</v>
      </c>
      <c r="D9" s="5" t="n">
        <v>3453516</v>
      </c>
      <c r="E9" s="5" t="n">
        <v>2428044</v>
      </c>
      <c r="F9" s="5" t="n">
        <v>3775289</v>
      </c>
      <c r="G9" s="5" t="n">
        <v>2696369</v>
      </c>
      <c r="H9" s="5" t="n">
        <v>3192716</v>
      </c>
    </row>
    <row r="10" spans="1:8">
      <c r="A10" s="4" t="s">
        <v>64</v>
      </c>
      <c r="B10" s="5" t="n">
        <v>2439230</v>
      </c>
      <c r="C10" s="5" t="n">
        <v>2008917</v>
      </c>
      <c r="D10" s="5" t="n">
        <v>6628680</v>
      </c>
      <c r="E10" s="5" t="n">
        <v>5784097</v>
      </c>
      <c r="F10" s="5" t="n">
        <v>8065054</v>
      </c>
      <c r="G10" s="5" t="n">
        <v>7028486</v>
      </c>
      <c r="H10" s="5" t="n">
        <v>7135279</v>
      </c>
    </row>
    <row r="11" spans="1:8">
      <c r="A11" s="4" t="s">
        <v>65</v>
      </c>
      <c r="B11" s="5" t="n">
        <v>-2439230</v>
      </c>
      <c r="C11" s="5" t="n">
        <v>-2008917</v>
      </c>
      <c r="D11" s="5" t="n">
        <v>-6575402</v>
      </c>
      <c r="E11" s="5" t="n">
        <v>-5784097</v>
      </c>
      <c r="F11" s="5" t="n">
        <v>-8065054</v>
      </c>
      <c r="G11" s="5" t="n">
        <v>-7028486</v>
      </c>
      <c r="H11" s="5" t="n">
        <v>-7135279</v>
      </c>
    </row>
    <row r="12" spans="1:8">
      <c r="A12" s="3" t="s">
        <v>66</v>
      </c>
    </row>
    <row r="13" spans="1:8">
      <c r="A13" s="4" t="s">
        <v>67</v>
      </c>
      <c r="B13" s="5" t="n">
        <v>0</v>
      </c>
      <c r="C13" s="5" t="n">
        <v>0</v>
      </c>
      <c r="D13" s="5" t="n">
        <v>0</v>
      </c>
      <c r="E13" s="5" t="n">
        <v>2861</v>
      </c>
      <c r="F13" s="5" t="n">
        <v>2861</v>
      </c>
      <c r="G13" s="5" t="n">
        <v>1912</v>
      </c>
      <c r="H13" s="5" t="n">
        <v>0</v>
      </c>
    </row>
    <row r="14" spans="1:8">
      <c r="A14" s="4" t="s">
        <v>68</v>
      </c>
      <c r="B14" s="5" t="n">
        <v>-5597</v>
      </c>
      <c r="C14" s="5" t="n">
        <v>-131301</v>
      </c>
      <c r="D14" s="5" t="n">
        <v>-16130</v>
      </c>
      <c r="E14" s="5" t="n">
        <v>-238940</v>
      </c>
      <c r="F14" s="5" t="n">
        <v>-402554</v>
      </c>
      <c r="G14" s="5" t="n">
        <v>-10</v>
      </c>
      <c r="H14" s="5" t="n">
        <v>-62</v>
      </c>
    </row>
    <row r="15" spans="1:8">
      <c r="A15" s="4" t="s">
        <v>69</v>
      </c>
      <c r="B15" s="5" t="n">
        <v>-1392</v>
      </c>
      <c r="C15" s="5" t="n">
        <v>-1608</v>
      </c>
      <c r="D15" s="5" t="n">
        <v>-3866</v>
      </c>
      <c r="E15" s="5" t="n">
        <v>-4463</v>
      </c>
      <c r="F15" s="5" t="n">
        <v>-5914</v>
      </c>
      <c r="G15" s="5" t="n">
        <v>-4928</v>
      </c>
      <c r="H15" s="5" t="n">
        <v>7966</v>
      </c>
    </row>
    <row r="16" spans="1:8">
      <c r="A16" s="4" t="s">
        <v>70</v>
      </c>
      <c r="B16" s="5" t="n">
        <v>-6989</v>
      </c>
      <c r="C16" s="5" t="n">
        <v>-132909</v>
      </c>
      <c r="D16" s="5" t="n">
        <v>-19996</v>
      </c>
      <c r="E16" s="5" t="n">
        <v>-240542</v>
      </c>
      <c r="F16" s="5" t="n">
        <v>-405607</v>
      </c>
      <c r="G16" s="5" t="n">
        <v>-3026</v>
      </c>
      <c r="H16" s="5" t="n">
        <v>7904</v>
      </c>
    </row>
    <row r="17" spans="1:8">
      <c r="A17" s="4" t="s">
        <v>71</v>
      </c>
      <c r="B17" s="5" t="n">
        <v>-2446219</v>
      </c>
      <c r="C17" s="5" t="n">
        <v>-2141826</v>
      </c>
      <c r="D17" s="5" t="n">
        <v>-6595398</v>
      </c>
      <c r="E17" s="5" t="n">
        <v>-6024639</v>
      </c>
      <c r="F17" s="5" t="n">
        <v>-8470661</v>
      </c>
      <c r="G17" s="5" t="n">
        <v>-7031512</v>
      </c>
      <c r="H17" s="5" t="n">
        <v>-7127375</v>
      </c>
    </row>
    <row r="18" spans="1:8">
      <c r="A18" s="3" t="s">
        <v>72</v>
      </c>
    </row>
    <row r="19" spans="1:8">
      <c r="A19" s="4" t="s">
        <v>73</v>
      </c>
      <c r="B19" s="5" t="n">
        <v>34933</v>
      </c>
      <c r="C19" s="5" t="n">
        <v>13659</v>
      </c>
      <c r="D19" s="5" t="n">
        <v>43084</v>
      </c>
      <c r="E19" s="5" t="n">
        <v>-86516</v>
      </c>
      <c r="F19" s="5" t="n">
        <v>-59840</v>
      </c>
      <c r="G19" s="5" t="n">
        <v>228740</v>
      </c>
      <c r="H19" s="5" t="n">
        <v>111138</v>
      </c>
    </row>
    <row r="20" spans="1:8">
      <c r="A20" s="4" t="s">
        <v>74</v>
      </c>
      <c r="B20" s="5" t="n">
        <v>34933</v>
      </c>
      <c r="C20" s="5" t="n">
        <v>13659</v>
      </c>
      <c r="D20" s="5" t="n">
        <v>43084</v>
      </c>
      <c r="E20" s="5" t="n">
        <v>-86516</v>
      </c>
      <c r="F20" s="5" t="n">
        <v>-59840</v>
      </c>
      <c r="G20" s="5" t="n">
        <v>228740</v>
      </c>
      <c r="H20" s="5" t="n">
        <v>111138</v>
      </c>
    </row>
    <row r="21" spans="1:8">
      <c r="A21" s="4" t="s">
        <v>75</v>
      </c>
      <c r="B21" s="6" t="n">
        <v>-2411286</v>
      </c>
      <c r="C21" s="6" t="n">
        <v>-2128167</v>
      </c>
      <c r="D21" s="6" t="n">
        <v>-6552314</v>
      </c>
      <c r="E21" s="6" t="n">
        <v>-6111155</v>
      </c>
      <c r="F21" s="6" t="n">
        <v>-8530501</v>
      </c>
      <c r="G21" s="6" t="n">
        <v>-6802772</v>
      </c>
      <c r="H21" s="6" t="n">
        <v>-7016237</v>
      </c>
    </row>
    <row r="22" spans="1:8">
      <c r="A22" s="4" t="s">
        <v>76</v>
      </c>
      <c r="B22" s="7" t="n">
        <v>-0.28</v>
      </c>
      <c r="C22" s="7" t="n">
        <v>-0.41</v>
      </c>
      <c r="D22" s="7" t="n">
        <v>-0.76</v>
      </c>
      <c r="E22" s="7" t="n">
        <v>-1.15</v>
      </c>
      <c r="F22" s="8" t="n">
        <v>-1.6</v>
      </c>
      <c r="G22" s="8" t="n">
        <v>-1.4</v>
      </c>
      <c r="H22" s="8" t="n">
        <v>-1.52</v>
      </c>
    </row>
    <row r="23" spans="1:8">
      <c r="A23" s="3" t="s">
        <v>77</v>
      </c>
    </row>
    <row r="24" spans="1:8">
      <c r="A24" s="4" t="s">
        <v>78</v>
      </c>
      <c r="B24" s="5" t="n">
        <v>8895094</v>
      </c>
      <c r="C24" s="5" t="n">
        <v>5250510</v>
      </c>
      <c r="D24" s="5" t="n">
        <v>8731178</v>
      </c>
      <c r="E24" s="5" t="n">
        <v>5249776</v>
      </c>
      <c r="F24" s="5" t="n">
        <v>5303113</v>
      </c>
      <c r="G24" s="5" t="n">
        <v>5037367</v>
      </c>
      <c r="H24" s="5" t="n">
        <v>4679737</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36"/>
  </cols>
  <sheetData>
    <row r="1" spans="1:2">
      <c r="A1" s="1" t="s">
        <v>295</v>
      </c>
      <c r="B1" s="2" t="s">
        <v>54</v>
      </c>
    </row>
    <row r="2" spans="1:2">
      <c r="B2" s="2" t="s">
        <v>18</v>
      </c>
    </row>
    <row r="3" spans="1:2">
      <c r="A3" s="4" t="s">
        <v>296</v>
      </c>
    </row>
    <row r="4" spans="1:2">
      <c r="A4" s="3" t="s">
        <v>297</v>
      </c>
    </row>
    <row r="5" spans="1:2">
      <c r="A5" s="4" t="s">
        <v>298</v>
      </c>
      <c r="B5" s="4" t="s">
        <v>299</v>
      </c>
    </row>
    <row r="6" spans="1:2">
      <c r="A6" s="4" t="s">
        <v>300</v>
      </c>
    </row>
    <row r="7" spans="1:2">
      <c r="A7" s="3" t="s">
        <v>297</v>
      </c>
    </row>
    <row r="8" spans="1:2">
      <c r="A8" s="4" t="s">
        <v>298</v>
      </c>
      <c r="B8" s="4" t="s">
        <v>301</v>
      </c>
    </row>
    <row r="9" spans="1:2">
      <c r="A9" s="4" t="s">
        <v>302</v>
      </c>
    </row>
    <row r="10" spans="1:2">
      <c r="A10" s="3" t="s">
        <v>297</v>
      </c>
    </row>
    <row r="11" spans="1:2">
      <c r="A11" s="4" t="s">
        <v>298</v>
      </c>
      <c r="B11" s="4" t="s">
        <v>303</v>
      </c>
    </row>
    <row r="12" spans="1:2">
      <c r="A12" s="4" t="s">
        <v>304</v>
      </c>
    </row>
    <row r="13" spans="1:2">
      <c r="A13" s="3" t="s">
        <v>297</v>
      </c>
    </row>
    <row r="14" spans="1:2">
      <c r="A14" s="4" t="s">
        <v>298</v>
      </c>
      <c r="B14" s="4" t="s">
        <v>305</v>
      </c>
    </row>
    <row r="15" spans="1:2">
      <c r="A15" s="4" t="s">
        <v>306</v>
      </c>
    </row>
    <row r="16" spans="1:2">
      <c r="A16" s="3" t="s">
        <v>297</v>
      </c>
    </row>
    <row r="17" spans="1:2">
      <c r="A17" s="4" t="s">
        <v>298</v>
      </c>
      <c r="B17" s="4" t="s">
        <v>307</v>
      </c>
    </row>
    <row r="18" spans="1:2">
      <c r="A18" s="4" t="s">
        <v>308</v>
      </c>
    </row>
    <row r="19" spans="1:2">
      <c r="A19" s="3" t="s">
        <v>297</v>
      </c>
    </row>
    <row r="20" spans="1:2">
      <c r="A20" s="4" t="s">
        <v>298</v>
      </c>
      <c r="B20"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27"/>
    <col customWidth="1" max="3" min="3" width="23"/>
    <col customWidth="1" max="4" min="4" width="27"/>
  </cols>
  <sheetData>
    <row r="1" spans="1:4">
      <c r="A1" s="1" t="s">
        <v>309</v>
      </c>
      <c r="B1" s="2" t="s">
        <v>310</v>
      </c>
      <c r="C1" s="2" t="s">
        <v>311</v>
      </c>
      <c r="D1" s="2" t="s">
        <v>312</v>
      </c>
    </row>
    <row r="2" spans="1:4">
      <c r="A2" s="4" t="s">
        <v>313</v>
      </c>
    </row>
    <row r="3" spans="1:4">
      <c r="A3" s="3" t="s">
        <v>314</v>
      </c>
    </row>
    <row r="4" spans="1:4">
      <c r="A4" s="4" t="s">
        <v>315</v>
      </c>
      <c r="B4" s="5" t="n">
        <v>216281</v>
      </c>
      <c r="C4" s="5" t="n">
        <v>216281</v>
      </c>
      <c r="D4" s="5" t="n">
        <v>216281</v>
      </c>
    </row>
    <row r="5" spans="1:4">
      <c r="A5" s="4" t="s">
        <v>316</v>
      </c>
      <c r="B5" s="4" t="s">
        <v>317</v>
      </c>
      <c r="C5" s="4" t="s">
        <v>317</v>
      </c>
      <c r="D5" s="4" t="s">
        <v>317</v>
      </c>
    </row>
    <row r="6" spans="1:4">
      <c r="A6" s="4" t="s">
        <v>318</v>
      </c>
      <c r="B6" s="6" t="n">
        <v>21628</v>
      </c>
      <c r="D6" s="6" t="n">
        <v>21628</v>
      </c>
    </row>
    <row r="7" spans="1:4">
      <c r="A7" s="4" t="s">
        <v>319</v>
      </c>
    </row>
    <row r="8" spans="1:4">
      <c r="A8" s="3" t="s">
        <v>314</v>
      </c>
    </row>
    <row r="9" spans="1:4">
      <c r="A9" s="4" t="s">
        <v>320</v>
      </c>
      <c r="B9" s="6" t="n">
        <v>85005</v>
      </c>
      <c r="C9" s="10" t="n">
        <v>267449</v>
      </c>
      <c r="D9" s="6" t="n">
        <v>1989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18</v>
      </c>
      <c r="D1" s="2" t="s">
        <v>19</v>
      </c>
    </row>
    <row r="2" spans="1:4">
      <c r="A2" s="3" t="s">
        <v>297</v>
      </c>
    </row>
    <row r="3" spans="1:4">
      <c r="A3" s="4" t="s">
        <v>322</v>
      </c>
      <c r="B3" s="6" t="n">
        <v>20999896</v>
      </c>
      <c r="C3" s="6" t="n">
        <v>3014803</v>
      </c>
      <c r="D3" s="6" t="n">
        <v>1873837</v>
      </c>
    </row>
    <row r="4" spans="1:4">
      <c r="A4" s="4" t="s">
        <v>323</v>
      </c>
      <c r="B4" s="5" t="n">
        <v>-1521043</v>
      </c>
      <c r="C4" s="5" t="n">
        <v>-1291096</v>
      </c>
      <c r="D4" s="5" t="n">
        <v>-1132497</v>
      </c>
    </row>
    <row r="5" spans="1:4">
      <c r="A5" s="4" t="s">
        <v>27</v>
      </c>
      <c r="B5" s="5" t="n">
        <v>19478853</v>
      </c>
      <c r="C5" s="5" t="n">
        <v>1723707</v>
      </c>
      <c r="D5" s="5" t="n">
        <v>741340</v>
      </c>
    </row>
    <row r="6" spans="1:4">
      <c r="A6" s="4" t="s">
        <v>324</v>
      </c>
    </row>
    <row r="7" spans="1:4">
      <c r="A7" s="3" t="s">
        <v>297</v>
      </c>
    </row>
    <row r="8" spans="1:4">
      <c r="A8" s="4" t="s">
        <v>322</v>
      </c>
      <c r="B8" s="5" t="n">
        <v>665733</v>
      </c>
      <c r="C8" s="5" t="n">
        <v>157107</v>
      </c>
      <c r="D8" s="5" t="n">
        <v>73158</v>
      </c>
    </row>
    <row r="9" spans="1:4">
      <c r="A9" s="4" t="s">
        <v>325</v>
      </c>
    </row>
    <row r="10" spans="1:4">
      <c r="A10" s="3" t="s">
        <v>297</v>
      </c>
    </row>
    <row r="11" spans="1:4">
      <c r="A11" s="4" t="s">
        <v>322</v>
      </c>
      <c r="B11" s="5" t="n">
        <v>8618289</v>
      </c>
      <c r="C11" s="5" t="n">
        <v>1436814</v>
      </c>
      <c r="D11" s="5" t="n">
        <v>1143384</v>
      </c>
    </row>
    <row r="12" spans="1:4">
      <c r="A12" s="4" t="s">
        <v>326</v>
      </c>
    </row>
    <row r="13" spans="1:4">
      <c r="A13" s="3" t="s">
        <v>297</v>
      </c>
    </row>
    <row r="14" spans="1:4">
      <c r="A14" s="4" t="s">
        <v>322</v>
      </c>
      <c r="C14" s="5" t="n">
        <v>1557184</v>
      </c>
    </row>
    <row r="15" spans="1:4">
      <c r="A15" s="4" t="s">
        <v>327</v>
      </c>
    </row>
    <row r="16" spans="1:4">
      <c r="A16" s="3" t="s">
        <v>297</v>
      </c>
    </row>
    <row r="17" spans="1:4">
      <c r="A17" s="4" t="s">
        <v>322</v>
      </c>
      <c r="B17" s="5" t="n">
        <v>3731112</v>
      </c>
      <c r="C17" s="5" t="n">
        <v>277352</v>
      </c>
    </row>
    <row r="18" spans="1:4">
      <c r="A18" s="4" t="s">
        <v>328</v>
      </c>
    </row>
    <row r="19" spans="1:4">
      <c r="A19" s="3" t="s">
        <v>297</v>
      </c>
    </row>
    <row r="20" spans="1:4">
      <c r="A20" s="4" t="s">
        <v>322</v>
      </c>
      <c r="B20" s="5" t="n">
        <v>7873930</v>
      </c>
      <c r="C20" s="5" t="n">
        <v>1037549</v>
      </c>
      <c r="D20" s="5" t="n">
        <v>553231</v>
      </c>
    </row>
    <row r="21" spans="1:4">
      <c r="A21" s="4" t="s">
        <v>329</v>
      </c>
    </row>
    <row r="22" spans="1:4">
      <c r="A22" s="3" t="s">
        <v>297</v>
      </c>
    </row>
    <row r="23" spans="1:4">
      <c r="A23" s="4" t="s">
        <v>322</v>
      </c>
      <c r="C23" s="5" t="n">
        <v>1194531</v>
      </c>
    </row>
    <row r="24" spans="1:4">
      <c r="A24" s="4" t="s">
        <v>304</v>
      </c>
    </row>
    <row r="25" spans="1:4">
      <c r="A25" s="3" t="s">
        <v>297</v>
      </c>
    </row>
    <row r="26" spans="1:4">
      <c r="A26" s="4" t="s">
        <v>322</v>
      </c>
      <c r="B26" s="5" t="n">
        <v>81521</v>
      </c>
      <c r="C26" s="5" t="n">
        <v>78780</v>
      </c>
      <c r="D26" s="5" t="n">
        <v>77697</v>
      </c>
    </row>
    <row r="27" spans="1:4">
      <c r="A27" s="4" t="s">
        <v>308</v>
      </c>
    </row>
    <row r="28" spans="1:4">
      <c r="A28" s="3" t="s">
        <v>297</v>
      </c>
    </row>
    <row r="29" spans="1:4">
      <c r="A29" s="4" t="s">
        <v>322</v>
      </c>
      <c r="B29" s="6" t="n">
        <v>29311</v>
      </c>
      <c r="C29" s="6" t="n">
        <v>27201</v>
      </c>
      <c r="D29" s="6" t="n">
        <v>263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s>
  <sheetData>
    <row r="1" spans="1:9">
      <c r="A1" s="1" t="s">
        <v>330</v>
      </c>
      <c r="B1" s="2" t="s">
        <v>331</v>
      </c>
      <c r="C1" s="2" t="s">
        <v>284</v>
      </c>
      <c r="D1" s="2" t="s">
        <v>285</v>
      </c>
      <c r="E1" s="2" t="s">
        <v>332</v>
      </c>
      <c r="F1" s="2" t="s">
        <v>286</v>
      </c>
      <c r="G1" s="2" t="s">
        <v>287</v>
      </c>
      <c r="H1" s="2" t="s">
        <v>288</v>
      </c>
      <c r="I1" s="2" t="s">
        <v>286</v>
      </c>
    </row>
    <row r="2" spans="1:9">
      <c r="A2" s="3" t="s">
        <v>297</v>
      </c>
    </row>
    <row r="3" spans="1:9">
      <c r="A3" s="4" t="s">
        <v>333</v>
      </c>
      <c r="C3" s="6" t="n">
        <v>126951</v>
      </c>
      <c r="D3" s="6" t="n">
        <v>99196</v>
      </c>
      <c r="F3" s="6" t="n">
        <v>140649</v>
      </c>
      <c r="G3" s="6" t="n">
        <v>104842</v>
      </c>
      <c r="H3" s="6" t="n">
        <v>140742</v>
      </c>
    </row>
    <row r="4" spans="1:9">
      <c r="A4" s="4" t="s">
        <v>334</v>
      </c>
      <c r="C4" s="5" t="n">
        <v>17235184</v>
      </c>
      <c r="D4" s="6" t="n">
        <v>757402</v>
      </c>
      <c r="F4" s="5" t="n">
        <v>934495</v>
      </c>
      <c r="G4" s="5" t="n">
        <v>74113</v>
      </c>
      <c r="H4" s="6" t="n">
        <v>116911</v>
      </c>
    </row>
    <row r="5" spans="1:9">
      <c r="A5" s="4" t="s">
        <v>322</v>
      </c>
      <c r="C5" s="5" t="n">
        <v>20999896</v>
      </c>
      <c r="G5" s="6" t="n">
        <v>1873837</v>
      </c>
      <c r="I5" s="6" t="n">
        <v>3014803</v>
      </c>
    </row>
    <row r="6" spans="1:9">
      <c r="A6" s="4" t="s">
        <v>335</v>
      </c>
    </row>
    <row r="7" spans="1:9">
      <c r="A7" s="3" t="s">
        <v>297</v>
      </c>
    </row>
    <row r="8" spans="1:9">
      <c r="A8" s="4" t="s">
        <v>334</v>
      </c>
      <c r="F8" s="5" t="n">
        <v>717225</v>
      </c>
    </row>
    <row r="9" spans="1:9">
      <c r="A9" s="4" t="s">
        <v>336</v>
      </c>
    </row>
    <row r="10" spans="1:9">
      <c r="A10" s="3" t="s">
        <v>297</v>
      </c>
    </row>
    <row r="11" spans="1:9">
      <c r="A11" s="4" t="s">
        <v>337</v>
      </c>
      <c r="C11" s="5" t="n">
        <v>3700000</v>
      </c>
      <c r="E11" s="10" t="n">
        <v>203047</v>
      </c>
      <c r="F11" s="6" t="n">
        <v>151006</v>
      </c>
    </row>
    <row r="12" spans="1:9">
      <c r="A12" s="4" t="s">
        <v>327</v>
      </c>
    </row>
    <row r="13" spans="1:9">
      <c r="A13" s="3" t="s">
        <v>297</v>
      </c>
    </row>
    <row r="14" spans="1:9">
      <c r="A14" s="4" t="s">
        <v>322</v>
      </c>
      <c r="C14" s="5" t="n">
        <v>3731112</v>
      </c>
      <c r="I14" s="6" t="n">
        <v>277352</v>
      </c>
    </row>
    <row r="15" spans="1:9">
      <c r="A15" s="4" t="s">
        <v>338</v>
      </c>
    </row>
    <row r="16" spans="1:9">
      <c r="A16" s="3" t="s">
        <v>297</v>
      </c>
    </row>
    <row r="17" spans="1:9">
      <c r="A17" s="4" t="s">
        <v>322</v>
      </c>
      <c r="C17" s="5" t="n">
        <v>2100000</v>
      </c>
      <c r="E17" s="11" t="n">
        <v>1.1</v>
      </c>
    </row>
    <row r="18" spans="1:9">
      <c r="A18" s="4" t="s">
        <v>339</v>
      </c>
    </row>
    <row r="19" spans="1:9">
      <c r="A19" s="3" t="s">
        <v>297</v>
      </c>
    </row>
    <row r="20" spans="1:9">
      <c r="A20" s="4" t="s">
        <v>334</v>
      </c>
      <c r="B20" s="6" t="n">
        <v>14200000</v>
      </c>
    </row>
    <row r="21" spans="1:9">
      <c r="A21" s="4" t="s">
        <v>340</v>
      </c>
      <c r="B21" s="5" t="n">
        <v>0</v>
      </c>
    </row>
    <row r="22" spans="1:9">
      <c r="A22" s="4" t="s">
        <v>341</v>
      </c>
      <c r="B22" s="6" t="n">
        <v>0</v>
      </c>
    </row>
    <row r="23" spans="1:9">
      <c r="A23" s="4" t="s">
        <v>342</v>
      </c>
    </row>
    <row r="24" spans="1:9">
      <c r="A24" s="3" t="s">
        <v>297</v>
      </c>
    </row>
    <row r="25" spans="1:9">
      <c r="A25" s="4" t="s">
        <v>337</v>
      </c>
      <c r="C25" s="6"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18</v>
      </c>
      <c r="D1" s="2" t="s">
        <v>19</v>
      </c>
    </row>
    <row r="2" spans="1:4">
      <c r="A2" s="3" t="s">
        <v>156</v>
      </c>
    </row>
    <row r="3" spans="1:4">
      <c r="A3" s="4" t="s">
        <v>344</v>
      </c>
      <c r="C3" s="6" t="n">
        <v>217369</v>
      </c>
      <c r="D3" s="6" t="n">
        <v>211705</v>
      </c>
    </row>
    <row r="4" spans="1:4">
      <c r="A4" s="4" t="s">
        <v>345</v>
      </c>
      <c r="C4" s="5" t="n">
        <v>-18671</v>
      </c>
      <c r="D4" s="5" t="n">
        <v>-5324</v>
      </c>
    </row>
    <row r="5" spans="1:4">
      <c r="A5" s="4" t="s">
        <v>28</v>
      </c>
      <c r="B5" s="6" t="n">
        <v>188421</v>
      </c>
      <c r="C5" s="6" t="n">
        <v>198698</v>
      </c>
      <c r="D5" s="6" t="n">
        <v>2063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54</v>
      </c>
    </row>
    <row r="2" spans="1:4">
      <c r="B2" s="2" t="s">
        <v>18</v>
      </c>
      <c r="C2" s="2" t="s">
        <v>19</v>
      </c>
      <c r="D2" s="2" t="s">
        <v>56</v>
      </c>
    </row>
    <row r="3" spans="1:4">
      <c r="A3" s="3" t="s">
        <v>347</v>
      </c>
    </row>
    <row r="4" spans="1:4">
      <c r="A4" s="4" t="s">
        <v>348</v>
      </c>
      <c r="B4" s="6" t="n">
        <v>13347</v>
      </c>
      <c r="C4" s="6" t="n">
        <v>1110</v>
      </c>
      <c r="D4" s="6" t="n">
        <v>0</v>
      </c>
    </row>
    <row r="5" spans="1:4">
      <c r="A5" s="4" t="s">
        <v>349</v>
      </c>
      <c r="B5" s="5" t="n">
        <v>13347</v>
      </c>
    </row>
    <row r="6" spans="1:4">
      <c r="A6" s="4" t="s">
        <v>350</v>
      </c>
      <c r="B6" s="5" t="n">
        <v>13347</v>
      </c>
    </row>
    <row r="7" spans="1:4">
      <c r="A7" s="4" t="s">
        <v>351</v>
      </c>
      <c r="B7" s="5" t="n">
        <v>13347</v>
      </c>
    </row>
    <row r="8" spans="1:4">
      <c r="A8" s="4" t="s">
        <v>352</v>
      </c>
      <c r="B8" s="5" t="n">
        <v>13347</v>
      </c>
    </row>
    <row r="9" spans="1:4">
      <c r="A9" s="4" t="s">
        <v>353</v>
      </c>
      <c r="B9" s="6" t="n">
        <v>133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18</v>
      </c>
      <c r="D1" s="2" t="s">
        <v>19</v>
      </c>
    </row>
    <row r="2" spans="1:4">
      <c r="A2" s="3" t="s">
        <v>158</v>
      </c>
    </row>
    <row r="3" spans="1:4">
      <c r="A3" s="4" t="s">
        <v>355</v>
      </c>
      <c r="C3" s="6" t="n">
        <v>35544</v>
      </c>
      <c r="D3" s="6" t="n">
        <v>30031</v>
      </c>
    </row>
    <row r="4" spans="1:4">
      <c r="A4" s="4" t="s">
        <v>356</v>
      </c>
      <c r="C4" s="5" t="n">
        <v>17066</v>
      </c>
      <c r="D4" s="5" t="n">
        <v>13837</v>
      </c>
    </row>
    <row r="5" spans="1:4">
      <c r="A5" s="4" t="s">
        <v>357</v>
      </c>
      <c r="C5" s="5" t="n">
        <v>17533</v>
      </c>
      <c r="D5" s="5" t="n">
        <v>32086</v>
      </c>
    </row>
    <row r="6" spans="1:4">
      <c r="A6" s="4" t="s">
        <v>358</v>
      </c>
      <c r="C6" s="5" t="n">
        <v>2840</v>
      </c>
      <c r="D6" s="5" t="n">
        <v>17841</v>
      </c>
    </row>
    <row r="7" spans="1:4">
      <c r="A7" s="4" t="s">
        <v>359</v>
      </c>
      <c r="C7" s="5" t="n">
        <v>0</v>
      </c>
      <c r="D7" s="5" t="n">
        <v>16103</v>
      </c>
    </row>
    <row r="8" spans="1:4">
      <c r="A8" s="4" t="s">
        <v>360</v>
      </c>
      <c r="B8" s="6" t="n">
        <v>245242</v>
      </c>
      <c r="C8" s="6" t="n">
        <v>72983</v>
      </c>
      <c r="D8" s="6" t="n">
        <v>1098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61</v>
      </c>
      <c r="B1" s="2" t="s">
        <v>2</v>
      </c>
      <c r="C1" s="2" t="s">
        <v>18</v>
      </c>
      <c r="D1" s="2" t="s">
        <v>19</v>
      </c>
    </row>
    <row r="2" spans="1:4">
      <c r="A2" s="3" t="s">
        <v>160</v>
      </c>
    </row>
    <row r="3" spans="1:4">
      <c r="A3" s="4" t="s">
        <v>362</v>
      </c>
      <c r="B3" s="6" t="n">
        <v>490840</v>
      </c>
      <c r="C3" s="6" t="n">
        <v>161768</v>
      </c>
      <c r="D3" s="6" t="n">
        <v>157272</v>
      </c>
    </row>
    <row r="4" spans="1:4">
      <c r="A4" s="4" t="s">
        <v>363</v>
      </c>
      <c r="B4" s="5" t="n">
        <v>316588</v>
      </c>
      <c r="C4" s="5" t="n">
        <v>242436</v>
      </c>
      <c r="D4" s="5" t="n">
        <v>263851</v>
      </c>
    </row>
    <row r="5" spans="1:4">
      <c r="A5" s="4" t="s">
        <v>364</v>
      </c>
      <c r="B5" s="5" t="n">
        <v>211232</v>
      </c>
      <c r="C5" s="5" t="n">
        <v>500430</v>
      </c>
      <c r="D5" s="5" t="n">
        <v>82036</v>
      </c>
    </row>
    <row r="6" spans="1:4">
      <c r="A6" s="4" t="s">
        <v>365</v>
      </c>
      <c r="B6" s="5" t="n">
        <v>65000</v>
      </c>
      <c r="C6" s="5" t="n">
        <v>87751</v>
      </c>
      <c r="D6" s="5" t="n">
        <v>100583</v>
      </c>
    </row>
    <row r="7" spans="1:4">
      <c r="A7" s="4" t="s">
        <v>366</v>
      </c>
      <c r="B7" s="5" t="n">
        <v>126990</v>
      </c>
      <c r="C7" s="5" t="n">
        <v>22994</v>
      </c>
    </row>
    <row r="8" spans="1:4">
      <c r="A8" s="4" t="s">
        <v>367</v>
      </c>
      <c r="C8" s="5" t="n">
        <v>25466</v>
      </c>
      <c r="D8" s="5" t="n">
        <v>18167</v>
      </c>
    </row>
    <row r="9" spans="1:4">
      <c r="A9" s="4" t="s">
        <v>368</v>
      </c>
      <c r="B9" s="5" t="n">
        <v>387038</v>
      </c>
      <c r="C9" s="5" t="n">
        <v>0</v>
      </c>
    </row>
    <row r="10" spans="1:4">
      <c r="A10" s="4" t="s">
        <v>367</v>
      </c>
      <c r="B10" s="5" t="n">
        <v>4708</v>
      </c>
      <c r="C10" s="5" t="n">
        <v>2472</v>
      </c>
    </row>
    <row r="11" spans="1:4">
      <c r="A11" s="4" t="s">
        <v>33</v>
      </c>
      <c r="B11" s="6" t="n">
        <v>1602396</v>
      </c>
      <c r="C11" s="6" t="n">
        <v>1017851</v>
      </c>
      <c r="D11" s="6" t="n">
        <v>6219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34"/>
    <col customWidth="1" max="2" min="2" width="80"/>
    <col customWidth="1" max="3" min="3" width="21"/>
    <col customWidth="1" max="4" min="4" width="21"/>
    <col customWidth="1" max="5" min="5" width="17"/>
    <col customWidth="1" max="6" min="6" width="21"/>
    <col customWidth="1" max="7" min="7" width="4"/>
    <col customWidth="1" max="8" min="8" width="17"/>
    <col customWidth="1" max="9" min="9" width="21"/>
    <col customWidth="1" max="10" min="10" width="21"/>
    <col customWidth="1" max="11" min="11" width="14"/>
    <col customWidth="1" max="12" min="12" width="17"/>
    <col customWidth="1" max="13" min="13" width="21"/>
    <col customWidth="1" max="14" min="14" width="17"/>
    <col customWidth="1" max="15" min="15" width="21"/>
    <col customWidth="1" max="16" min="16" width="21"/>
  </cols>
  <sheetData>
    <row r="1" spans="1:16">
      <c r="A1" s="1" t="s">
        <v>369</v>
      </c>
      <c r="B1" s="2" t="s">
        <v>1</v>
      </c>
      <c r="C1" s="2" t="s">
        <v>54</v>
      </c>
    </row>
    <row r="2" spans="1:16">
      <c r="B2" s="2" t="s">
        <v>370</v>
      </c>
      <c r="C2" s="2" t="s">
        <v>286</v>
      </c>
      <c r="D2" s="2" t="s">
        <v>284</v>
      </c>
      <c r="E2" s="2" t="s">
        <v>332</v>
      </c>
      <c r="F2" s="2" t="s">
        <v>286</v>
      </c>
      <c r="H2" s="2" t="s">
        <v>371</v>
      </c>
      <c r="I2" s="2" t="s">
        <v>372</v>
      </c>
      <c r="J2" s="2" t="s">
        <v>373</v>
      </c>
      <c r="K2" s="2" t="s">
        <v>374</v>
      </c>
      <c r="L2" s="2" t="s">
        <v>375</v>
      </c>
      <c r="M2" s="2" t="s">
        <v>287</v>
      </c>
      <c r="N2" s="2" t="s">
        <v>376</v>
      </c>
      <c r="O2" s="2" t="s">
        <v>377</v>
      </c>
      <c r="P2" s="2" t="s">
        <v>378</v>
      </c>
    </row>
    <row r="3" spans="1:16">
      <c r="A3" s="3" t="s">
        <v>379</v>
      </c>
    </row>
    <row r="4" spans="1:16">
      <c r="A4" s="4" t="s">
        <v>80</v>
      </c>
      <c r="D4" s="6" t="n">
        <v>3115213</v>
      </c>
      <c r="F4" s="6" t="n">
        <v>2662928</v>
      </c>
      <c r="M4" s="6" t="n">
        <v>2070366</v>
      </c>
    </row>
    <row r="5" spans="1:16">
      <c r="A5" s="4" t="s">
        <v>380</v>
      </c>
      <c r="D5" s="5" t="n">
        <v>-55223</v>
      </c>
      <c r="F5" s="5" t="n">
        <v>-17913</v>
      </c>
      <c r="M5" s="5" t="n">
        <v>0</v>
      </c>
    </row>
    <row r="6" spans="1:16">
      <c r="A6" s="4" t="s">
        <v>36</v>
      </c>
      <c r="D6" s="6" t="n">
        <v>3059990</v>
      </c>
      <c r="F6" s="6" t="n">
        <v>2645015</v>
      </c>
      <c r="M6" s="5" t="n">
        <v>2070366</v>
      </c>
    </row>
    <row r="7" spans="1:16">
      <c r="A7" s="4" t="s">
        <v>381</v>
      </c>
    </row>
    <row r="8" spans="1:16">
      <c r="A8" s="3" t="s">
        <v>379</v>
      </c>
    </row>
    <row r="9" spans="1:16">
      <c r="A9" s="4" t="s">
        <v>382</v>
      </c>
      <c r="B9" s="4" t="s">
        <v>383</v>
      </c>
      <c r="D9" s="4" t="s">
        <v>383</v>
      </c>
      <c r="E9" s="4" t="s">
        <v>383</v>
      </c>
      <c r="F9" s="4" t="s">
        <v>383</v>
      </c>
    </row>
    <row r="10" spans="1:16">
      <c r="A10" s="4" t="s">
        <v>80</v>
      </c>
      <c r="B10" s="10" t="n">
        <v>2871919</v>
      </c>
      <c r="D10" s="6" t="n">
        <v>2301556</v>
      </c>
      <c r="E10" s="10" t="n">
        <v>2871919</v>
      </c>
      <c r="F10" s="6" t="n">
        <v>2135846</v>
      </c>
      <c r="L10" s="10" t="n">
        <v>2871919</v>
      </c>
      <c r="M10" s="6" t="n">
        <v>2070366</v>
      </c>
      <c r="N10" s="10" t="n">
        <v>2871919</v>
      </c>
      <c r="O10" s="6" t="n">
        <v>2301556</v>
      </c>
      <c r="P10" s="6" t="n">
        <v>2135846</v>
      </c>
    </row>
    <row r="11" spans="1:16">
      <c r="A11" s="4" t="s">
        <v>384</v>
      </c>
    </row>
    <row r="12" spans="1:16">
      <c r="A12" s="3" t="s">
        <v>379</v>
      </c>
    </row>
    <row r="13" spans="1:16">
      <c r="A13" s="4" t="s">
        <v>382</v>
      </c>
      <c r="B13" s="4" t="s">
        <v>383</v>
      </c>
      <c r="D13" s="4" t="s">
        <v>383</v>
      </c>
      <c r="E13" s="4" t="s">
        <v>383</v>
      </c>
      <c r="F13" s="4" t="s">
        <v>383</v>
      </c>
      <c r="K13" s="4" t="s">
        <v>383</v>
      </c>
    </row>
    <row r="14" spans="1:16">
      <c r="A14" s="4" t="s">
        <v>385</v>
      </c>
      <c r="B14" s="10" t="n">
        <v>3120</v>
      </c>
      <c r="C14" s="8" t="n">
        <v>31.2</v>
      </c>
    </row>
    <row r="15" spans="1:16">
      <c r="A15" s="4" t="s">
        <v>80</v>
      </c>
      <c r="B15" s="10" t="n">
        <v>337000</v>
      </c>
      <c r="D15" s="6" t="n">
        <v>260071</v>
      </c>
      <c r="E15" s="10" t="n">
        <v>337000</v>
      </c>
      <c r="F15" s="6" t="n">
        <v>0</v>
      </c>
      <c r="L15" s="5" t="n">
        <v>337000</v>
      </c>
    </row>
    <row r="16" spans="1:16">
      <c r="A16" s="4" t="s">
        <v>386</v>
      </c>
    </row>
    <row r="17" spans="1:16">
      <c r="A17" s="3" t="s">
        <v>379</v>
      </c>
    </row>
    <row r="18" spans="1:16">
      <c r="A18" s="4" t="s">
        <v>382</v>
      </c>
      <c r="B18" s="4" t="s">
        <v>387</v>
      </c>
      <c r="D18" s="4" t="s">
        <v>387</v>
      </c>
      <c r="E18" s="4" t="s">
        <v>387</v>
      </c>
      <c r="F18" s="4" t="s">
        <v>387</v>
      </c>
    </row>
    <row r="19" spans="1:16">
      <c r="A19" s="4" t="s">
        <v>385</v>
      </c>
      <c r="B19" s="10" t="n">
        <v>4333</v>
      </c>
      <c r="C19" s="8" t="n">
        <v>43.33</v>
      </c>
    </row>
    <row r="20" spans="1:16">
      <c r="A20" s="4" t="s">
        <v>80</v>
      </c>
      <c r="B20" s="10" t="n">
        <v>717093</v>
      </c>
      <c r="D20" s="6" t="n">
        <v>553586</v>
      </c>
      <c r="E20" s="10" t="n">
        <v>717093</v>
      </c>
      <c r="F20" s="6" t="n">
        <v>527082</v>
      </c>
      <c r="G20" s="4" t="s">
        <v>388</v>
      </c>
      <c r="H20" s="10" t="n">
        <v>717093</v>
      </c>
      <c r="I20" s="6" t="n">
        <v>574678</v>
      </c>
      <c r="J20" s="6" t="n">
        <v>547142</v>
      </c>
      <c r="L20" s="10" t="n">
        <v>717093</v>
      </c>
    </row>
    <row r="21" spans="1:16"/>
    <row r="22" spans="1:16">
      <c r="A22" s="4" t="s">
        <v>388</v>
      </c>
      <c r="B22" s="4" t="s">
        <v>389</v>
      </c>
    </row>
  </sheetData>
  <mergeCells count="8">
    <mergeCell ref="A1:A2"/>
    <mergeCell ref="E1:G1"/>
    <mergeCell ref="H1:I1"/>
    <mergeCell ref="L1:M1"/>
    <mergeCell ref="N1:O1"/>
    <mergeCell ref="F2:G2"/>
    <mergeCell ref="A21:P21"/>
    <mergeCell ref="B22:P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34"/>
    <col customWidth="1" max="2" min="2" width="80"/>
    <col customWidth="1" max="3" min="3" width="21"/>
    <col customWidth="1" max="4" min="4" width="17"/>
    <col customWidth="1" max="5" min="5" width="21"/>
    <col customWidth="1" max="6" min="6" width="4"/>
    <col customWidth="1" max="7" min="7" width="17"/>
    <col customWidth="1" max="8" min="8" width="21"/>
    <col customWidth="1" max="9" min="9" width="21"/>
    <col customWidth="1" max="10" min="10" width="17"/>
    <col customWidth="1" max="11" min="11" width="21"/>
  </cols>
  <sheetData>
    <row r="1" spans="1:11">
      <c r="A1" s="1" t="s">
        <v>390</v>
      </c>
      <c r="B1" s="2" t="s">
        <v>370</v>
      </c>
      <c r="C1" s="2" t="s">
        <v>284</v>
      </c>
      <c r="D1" s="2" t="s">
        <v>332</v>
      </c>
      <c r="E1" s="2" t="s">
        <v>286</v>
      </c>
      <c r="G1" s="2" t="s">
        <v>371</v>
      </c>
      <c r="H1" s="2" t="s">
        <v>372</v>
      </c>
      <c r="I1" s="2" t="s">
        <v>373</v>
      </c>
      <c r="J1" s="2" t="s">
        <v>375</v>
      </c>
      <c r="K1" s="2" t="s">
        <v>287</v>
      </c>
    </row>
    <row r="2" spans="1:11">
      <c r="A2" s="3" t="s">
        <v>391</v>
      </c>
    </row>
    <row r="3" spans="1:11">
      <c r="A3" s="5" t="n">
        <v>2017</v>
      </c>
      <c r="C3" s="6" t="n">
        <v>12414</v>
      </c>
    </row>
    <row r="4" spans="1:11">
      <c r="A4" s="5" t="n">
        <v>2018</v>
      </c>
      <c r="C4" s="5" t="n">
        <v>60094</v>
      </c>
    </row>
    <row r="5" spans="1:11">
      <c r="A5" s="5" t="n">
        <v>2019</v>
      </c>
      <c r="C5" s="5" t="n">
        <v>60912</v>
      </c>
    </row>
    <row r="6" spans="1:11">
      <c r="A6" s="5" t="n">
        <v>2020</v>
      </c>
      <c r="C6" s="5" t="n">
        <v>349662</v>
      </c>
    </row>
    <row r="7" spans="1:11">
      <c r="A7" s="5" t="n">
        <v>2021</v>
      </c>
      <c r="C7" s="5" t="n">
        <v>2499578</v>
      </c>
    </row>
    <row r="8" spans="1:11">
      <c r="A8" s="4" t="s">
        <v>392</v>
      </c>
      <c r="C8" s="5" t="n">
        <v>132553</v>
      </c>
    </row>
    <row r="9" spans="1:11">
      <c r="A9" s="4" t="s">
        <v>80</v>
      </c>
      <c r="C9" s="5" t="n">
        <v>3115213</v>
      </c>
      <c r="E9" s="6" t="n">
        <v>2662928</v>
      </c>
      <c r="K9" s="6" t="n">
        <v>2070366</v>
      </c>
    </row>
    <row r="10" spans="1:11">
      <c r="A10" s="4" t="s">
        <v>386</v>
      </c>
    </row>
    <row r="11" spans="1:11">
      <c r="A11" s="3" t="s">
        <v>391</v>
      </c>
    </row>
    <row r="12" spans="1:11">
      <c r="A12" s="5" t="n">
        <v>2017</v>
      </c>
      <c r="E12" s="5" t="n">
        <v>17913</v>
      </c>
    </row>
    <row r="13" spans="1:11">
      <c r="A13" s="5" t="n">
        <v>2018</v>
      </c>
      <c r="E13" s="5" t="n">
        <v>18643</v>
      </c>
    </row>
    <row r="14" spans="1:11">
      <c r="A14" s="5" t="n">
        <v>2019</v>
      </c>
      <c r="E14" s="5" t="n">
        <v>19403</v>
      </c>
    </row>
    <row r="15" spans="1:11">
      <c r="A15" s="5" t="n">
        <v>2020</v>
      </c>
      <c r="E15" s="5" t="n">
        <v>20192</v>
      </c>
    </row>
    <row r="16" spans="1:11">
      <c r="A16" s="5" t="n">
        <v>2021</v>
      </c>
      <c r="E16" s="5" t="n">
        <v>450931</v>
      </c>
    </row>
    <row r="17" spans="1:11">
      <c r="A17" s="4" t="s">
        <v>80</v>
      </c>
      <c r="B17" s="10" t="n">
        <v>717093</v>
      </c>
      <c r="C17" s="6" t="n">
        <v>553586</v>
      </c>
      <c r="D17" s="10" t="n">
        <v>717093</v>
      </c>
      <c r="E17" s="6" t="n">
        <v>527082</v>
      </c>
      <c r="F17" s="4" t="s">
        <v>388</v>
      </c>
      <c r="G17" s="10" t="n">
        <v>717093</v>
      </c>
      <c r="H17" s="6" t="n">
        <v>574678</v>
      </c>
      <c r="I17" s="6" t="n">
        <v>547142</v>
      </c>
      <c r="J17" s="10" t="n">
        <v>717093</v>
      </c>
    </row>
    <row r="18" spans="1:11"/>
    <row r="19" spans="1:11">
      <c r="A19" s="4" t="s">
        <v>388</v>
      </c>
      <c r="B19" s="4" t="s">
        <v>389</v>
      </c>
    </row>
  </sheetData>
  <mergeCells count="3">
    <mergeCell ref="E1:F1"/>
    <mergeCell ref="A18:K18"/>
    <mergeCell ref="B19:K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37"/>
    <col customWidth="1" max="6" min="6" width="20"/>
  </cols>
  <sheetData>
    <row r="1" spans="1:6">
      <c r="A1" s="1" t="s">
        <v>79</v>
      </c>
      <c r="B1" s="2" t="s">
        <v>80</v>
      </c>
      <c r="C1" s="2" t="s">
        <v>81</v>
      </c>
      <c r="D1" s="2" t="s">
        <v>42</v>
      </c>
      <c r="E1" s="2" t="s">
        <v>43</v>
      </c>
      <c r="F1" s="2" t="s">
        <v>44</v>
      </c>
    </row>
    <row r="2" spans="1:6">
      <c r="A2" s="4" t="s">
        <v>82</v>
      </c>
      <c r="C2" s="5" t="n">
        <v>4176941</v>
      </c>
    </row>
    <row r="3" spans="1:6">
      <c r="A3" s="4" t="s">
        <v>83</v>
      </c>
      <c r="B3" s="6" t="n">
        <v>496892</v>
      </c>
      <c r="C3" s="6" t="n">
        <v>4177</v>
      </c>
      <c r="D3" s="6" t="n">
        <v>77703338</v>
      </c>
      <c r="E3" s="6" t="n">
        <v>-566310</v>
      </c>
      <c r="F3" s="6" t="n">
        <v>-76644313</v>
      </c>
    </row>
    <row r="4" spans="1:6">
      <c r="A4" s="4" t="s">
        <v>84</v>
      </c>
      <c r="C4" s="5" t="n">
        <v>4176941</v>
      </c>
    </row>
    <row r="5" spans="1:6">
      <c r="A5" s="3" t="s">
        <v>85</v>
      </c>
    </row>
    <row r="6" spans="1:6">
      <c r="A6" s="4" t="s">
        <v>71</v>
      </c>
      <c r="B6" s="5" t="n">
        <v>-7127375</v>
      </c>
      <c r="F6" s="5" t="n">
        <v>-7127375</v>
      </c>
    </row>
    <row r="7" spans="1:6">
      <c r="A7" s="4" t="s">
        <v>86</v>
      </c>
      <c r="B7" s="5" t="n">
        <v>111138</v>
      </c>
      <c r="E7" s="5" t="n">
        <v>111138</v>
      </c>
    </row>
    <row r="8" spans="1:6">
      <c r="A8" s="4" t="s">
        <v>87</v>
      </c>
      <c r="C8" s="5" t="n">
        <v>634679</v>
      </c>
    </row>
    <row r="9" spans="1:6">
      <c r="A9" s="4" t="s">
        <v>88</v>
      </c>
      <c r="B9" s="5" t="n">
        <v>9743486</v>
      </c>
      <c r="C9" s="6" t="n">
        <v>635</v>
      </c>
      <c r="D9" s="5" t="n">
        <v>9742851</v>
      </c>
    </row>
    <row r="10" spans="1:6">
      <c r="A10" s="4" t="s">
        <v>89</v>
      </c>
      <c r="C10" s="5" t="n">
        <v>4000</v>
      </c>
    </row>
    <row r="11" spans="1:6">
      <c r="A11" s="4" t="s">
        <v>90</v>
      </c>
      <c r="B11" s="5" t="n">
        <v>12300</v>
      </c>
      <c r="C11" s="6" t="n">
        <v>4</v>
      </c>
      <c r="D11" s="5" t="n">
        <v>12296</v>
      </c>
    </row>
    <row r="12" spans="1:6">
      <c r="A12" s="4" t="s">
        <v>91</v>
      </c>
      <c r="C12" s="5" t="n">
        <v>2381</v>
      </c>
    </row>
    <row r="13" spans="1:6">
      <c r="A13" s="4" t="s">
        <v>92</v>
      </c>
      <c r="B13" s="5" t="n">
        <v>272938</v>
      </c>
      <c r="C13" s="6" t="n">
        <v>2</v>
      </c>
      <c r="D13" s="5" t="n">
        <v>272936</v>
      </c>
    </row>
    <row r="14" spans="1:6">
      <c r="A14" s="4" t="s">
        <v>93</v>
      </c>
      <c r="C14" s="5" t="n">
        <v>4818001</v>
      </c>
    </row>
    <row r="15" spans="1:6">
      <c r="A15" s="4" t="s">
        <v>94</v>
      </c>
      <c r="B15" s="5" t="n">
        <v>3509379</v>
      </c>
      <c r="C15" s="6" t="n">
        <v>4818</v>
      </c>
      <c r="D15" s="5" t="n">
        <v>87731421</v>
      </c>
      <c r="E15" s="5" t="n">
        <v>-455172</v>
      </c>
      <c r="F15" s="5" t="n">
        <v>-83771688</v>
      </c>
    </row>
    <row r="16" spans="1:6">
      <c r="A16" s="4" t="s">
        <v>95</v>
      </c>
      <c r="C16" s="5" t="n">
        <v>4818001</v>
      </c>
    </row>
    <row r="17" spans="1:6">
      <c r="A17" s="3" t="s">
        <v>85</v>
      </c>
    </row>
    <row r="18" spans="1:6">
      <c r="A18" s="4" t="s">
        <v>71</v>
      </c>
      <c r="B18" s="5" t="n">
        <v>-7031512</v>
      </c>
      <c r="F18" s="5" t="n">
        <v>-7031512</v>
      </c>
    </row>
    <row r="19" spans="1:6">
      <c r="A19" s="4" t="s">
        <v>86</v>
      </c>
      <c r="B19" s="5" t="n">
        <v>228740</v>
      </c>
      <c r="E19" s="5" t="n">
        <v>228740</v>
      </c>
    </row>
    <row r="20" spans="1:6">
      <c r="A20" s="4" t="s">
        <v>87</v>
      </c>
      <c r="C20" s="5" t="n">
        <v>424269</v>
      </c>
    </row>
    <row r="21" spans="1:6">
      <c r="A21" s="4" t="s">
        <v>88</v>
      </c>
      <c r="B21" s="5" t="n">
        <v>3000000</v>
      </c>
      <c r="C21" s="6" t="n">
        <v>425</v>
      </c>
      <c r="D21" s="5" t="n">
        <v>2999575</v>
      </c>
    </row>
    <row r="22" spans="1:6">
      <c r="A22" s="4" t="s">
        <v>91</v>
      </c>
      <c r="C22" s="5" t="n">
        <v>5334</v>
      </c>
    </row>
    <row r="23" spans="1:6">
      <c r="A23" s="4" t="s">
        <v>92</v>
      </c>
      <c r="B23" s="5" t="n">
        <v>237822</v>
      </c>
      <c r="C23" s="6" t="n">
        <v>5</v>
      </c>
      <c r="D23" s="5" t="n">
        <v>237817</v>
      </c>
    </row>
    <row r="24" spans="1:6">
      <c r="A24" s="4" t="s">
        <v>96</v>
      </c>
      <c r="C24" s="5" t="n">
        <v>5247604</v>
      </c>
    </row>
    <row r="25" spans="1:6">
      <c r="A25" s="4" t="s">
        <v>97</v>
      </c>
      <c r="B25" s="5" t="n">
        <v>-55571</v>
      </c>
      <c r="C25" s="6" t="n">
        <v>5248</v>
      </c>
      <c r="D25" s="5" t="n">
        <v>90968813</v>
      </c>
      <c r="E25" s="5" t="n">
        <v>-226432</v>
      </c>
      <c r="F25" s="5" t="n">
        <v>-90803200</v>
      </c>
    </row>
    <row r="26" spans="1:6">
      <c r="A26" s="4" t="s">
        <v>98</v>
      </c>
      <c r="C26" s="5" t="n">
        <v>5247604</v>
      </c>
    </row>
    <row r="27" spans="1:6">
      <c r="A27" s="3" t="s">
        <v>85</v>
      </c>
    </row>
    <row r="28" spans="1:6">
      <c r="A28" s="4" t="s">
        <v>71</v>
      </c>
      <c r="B28" s="5" t="n">
        <v>-8470661</v>
      </c>
      <c r="F28" s="5" t="n">
        <v>-8470661</v>
      </c>
    </row>
    <row r="29" spans="1:6">
      <c r="A29" s="4" t="s">
        <v>86</v>
      </c>
      <c r="B29" s="5" t="n">
        <v>-59840</v>
      </c>
      <c r="E29" s="5" t="n">
        <v>-59840</v>
      </c>
    </row>
    <row r="30" spans="1:6">
      <c r="A30" s="4" t="s">
        <v>99</v>
      </c>
      <c r="C30" s="5" t="n">
        <v>1212908</v>
      </c>
    </row>
    <row r="31" spans="1:6">
      <c r="A31" s="4" t="s">
        <v>100</v>
      </c>
      <c r="B31" s="6" t="n">
        <v>10395833</v>
      </c>
      <c r="C31" s="6" t="n">
        <v>1213</v>
      </c>
      <c r="D31" s="5" t="n">
        <v>10394620</v>
      </c>
    </row>
    <row r="32" spans="1:6">
      <c r="A32" s="4" t="s">
        <v>89</v>
      </c>
      <c r="B32" s="5" t="n">
        <v>1085</v>
      </c>
      <c r="C32" s="5" t="n">
        <v>524</v>
      </c>
    </row>
    <row r="33" spans="1:6">
      <c r="A33" s="4" t="s">
        <v>91</v>
      </c>
      <c r="C33" s="5" t="n">
        <v>2899</v>
      </c>
    </row>
    <row r="34" spans="1:6">
      <c r="A34" s="4" t="s">
        <v>92</v>
      </c>
      <c r="B34" s="6" t="n">
        <v>218294</v>
      </c>
      <c r="C34" s="6" t="n">
        <v>3</v>
      </c>
      <c r="D34" s="5" t="n">
        <v>218291</v>
      </c>
    </row>
    <row r="35" spans="1:6">
      <c r="A35" s="4" t="s">
        <v>101</v>
      </c>
      <c r="C35" s="5" t="n">
        <v>6463935</v>
      </c>
    </row>
    <row r="36" spans="1:6">
      <c r="A36" s="4" t="s">
        <v>102</v>
      </c>
      <c r="C36" s="5" t="n">
        <v>6463936</v>
      </c>
    </row>
    <row r="37" spans="1:6">
      <c r="A37" s="4" t="s">
        <v>103</v>
      </c>
      <c r="B37" s="5" t="n">
        <v>2028055</v>
      </c>
      <c r="C37" s="6" t="n">
        <v>6464</v>
      </c>
      <c r="D37" s="5" t="n">
        <v>101581724</v>
      </c>
      <c r="E37" s="5" t="n">
        <v>-286272</v>
      </c>
      <c r="F37" s="5" t="n">
        <v>-99273861</v>
      </c>
    </row>
    <row r="38" spans="1:6">
      <c r="A38" s="4" t="s">
        <v>104</v>
      </c>
      <c r="C38" s="5" t="n">
        <v>6463935</v>
      </c>
    </row>
    <row r="39" spans="1:6">
      <c r="A39" s="4" t="s">
        <v>105</v>
      </c>
      <c r="C39" s="5" t="n">
        <v>6463936</v>
      </c>
    </row>
    <row r="40" spans="1:6">
      <c r="A40" s="3" t="s">
        <v>85</v>
      </c>
    </row>
    <row r="41" spans="1:6">
      <c r="A41" s="4" t="s">
        <v>71</v>
      </c>
      <c r="B41" s="5" t="n">
        <v>-6595398</v>
      </c>
      <c r="F41" s="5" t="n">
        <v>-6595398</v>
      </c>
    </row>
    <row r="42" spans="1:6">
      <c r="A42" s="4" t="s">
        <v>86</v>
      </c>
      <c r="B42" s="5" t="n">
        <v>43084</v>
      </c>
      <c r="E42" s="5" t="n">
        <v>43084</v>
      </c>
    </row>
    <row r="43" spans="1:6">
      <c r="A43" s="4" t="s">
        <v>87</v>
      </c>
      <c r="C43" s="5" t="n">
        <v>2421073</v>
      </c>
    </row>
    <row r="44" spans="1:6">
      <c r="A44" s="4" t="s">
        <v>88</v>
      </c>
      <c r="B44" s="6" t="n">
        <v>24989257</v>
      </c>
      <c r="C44" s="6" t="n">
        <v>2421</v>
      </c>
      <c r="D44" s="5" t="n">
        <v>24986836</v>
      </c>
    </row>
    <row r="45" spans="1:6">
      <c r="A45" s="4" t="s">
        <v>89</v>
      </c>
      <c r="B45" s="5" t="n">
        <v>8334</v>
      </c>
      <c r="C45" s="5" t="n">
        <v>8334</v>
      </c>
    </row>
    <row r="46" spans="1:6">
      <c r="A46" s="4" t="s">
        <v>90</v>
      </c>
      <c r="B46" s="6" t="n">
        <v>27502</v>
      </c>
      <c r="C46" s="6" t="n">
        <v>8</v>
      </c>
      <c r="D46" s="5" t="n">
        <v>27494</v>
      </c>
    </row>
    <row r="47" spans="1:6">
      <c r="A47" s="4" t="s">
        <v>91</v>
      </c>
      <c r="C47" s="5" t="n">
        <v>1751</v>
      </c>
    </row>
    <row r="48" spans="1:6">
      <c r="A48" s="4" t="s">
        <v>92</v>
      </c>
      <c r="B48" s="5" t="n">
        <v>85443</v>
      </c>
      <c r="C48" s="6" t="n">
        <v>2</v>
      </c>
      <c r="D48" s="5" t="n">
        <v>85441</v>
      </c>
    </row>
    <row r="49" spans="1:6">
      <c r="A49" s="4" t="s">
        <v>106</v>
      </c>
      <c r="C49" s="5" t="n">
        <v>8895094</v>
      </c>
    </row>
    <row r="50" spans="1:6">
      <c r="A50" s="4" t="s">
        <v>107</v>
      </c>
      <c r="B50" s="6" t="n">
        <v>20577943</v>
      </c>
      <c r="C50" s="6" t="n">
        <v>8895</v>
      </c>
      <c r="D50" s="6" t="n">
        <v>126681495</v>
      </c>
      <c r="E50" s="6" t="n">
        <v>-243188</v>
      </c>
      <c r="F50" s="6" t="n">
        <v>-105869259</v>
      </c>
    </row>
    <row r="51" spans="1:6">
      <c r="A51" s="4" t="s">
        <v>108</v>
      </c>
      <c r="C51" s="5" t="n">
        <v>88950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outlineLevelCol="0"/>
  <cols>
    <col customWidth="1" max="1" min="1" width="43"/>
    <col customWidth="1" max="2" min="2" width="80"/>
    <col customWidth="1" max="3" min="3" width="17"/>
    <col customWidth="1" max="4" min="4" width="21"/>
    <col customWidth="1" max="5" min="5" width="21"/>
    <col customWidth="1" max="6" min="6" width="21"/>
    <col customWidth="1" max="7" min="7" width="27"/>
    <col customWidth="1" max="8" min="8" width="21"/>
    <col customWidth="1" max="9" min="9" width="21"/>
    <col customWidth="1" max="10" min="10" width="17"/>
    <col customWidth="1" max="11" min="11" width="21"/>
    <col customWidth="1" max="12" min="12" width="17"/>
    <col customWidth="1" max="13" min="13" width="21"/>
    <col customWidth="1" max="14" min="14" width="4"/>
    <col customWidth="1" max="15" min="15" width="17"/>
    <col customWidth="1" max="16" min="16" width="21"/>
    <col customWidth="1" max="17" min="17" width="21"/>
    <col customWidth="1" max="18" min="18" width="21"/>
    <col customWidth="1" max="19" min="19" width="17"/>
    <col customWidth="1" max="20" min="20" width="21"/>
    <col customWidth="1" max="21" min="21" width="21"/>
  </cols>
  <sheetData>
    <row r="1" spans="1:21">
      <c r="A1" s="1" t="s">
        <v>393</v>
      </c>
      <c r="B1" s="2" t="s">
        <v>394</v>
      </c>
      <c r="E1" s="2" t="s">
        <v>1</v>
      </c>
      <c r="G1" s="2" t="s">
        <v>54</v>
      </c>
    </row>
    <row r="2" spans="1:21">
      <c r="B2" s="2" t="s">
        <v>395</v>
      </c>
      <c r="C2" s="2" t="s">
        <v>376</v>
      </c>
      <c r="D2" s="2" t="s">
        <v>378</v>
      </c>
      <c r="E2" s="2" t="s">
        <v>284</v>
      </c>
      <c r="F2" s="2" t="s">
        <v>285</v>
      </c>
      <c r="G2" s="2" t="s">
        <v>312</v>
      </c>
      <c r="H2" s="2" t="s">
        <v>287</v>
      </c>
      <c r="I2" s="2" t="s">
        <v>288</v>
      </c>
      <c r="J2" s="2" t="s">
        <v>370</v>
      </c>
      <c r="K2" s="2" t="s">
        <v>284</v>
      </c>
      <c r="L2" s="2" t="s">
        <v>332</v>
      </c>
      <c r="M2" s="2" t="s">
        <v>286</v>
      </c>
      <c r="O2" s="2" t="s">
        <v>371</v>
      </c>
      <c r="P2" s="2" t="s">
        <v>372</v>
      </c>
      <c r="Q2" s="2" t="s">
        <v>373</v>
      </c>
      <c r="R2" s="2" t="s">
        <v>396</v>
      </c>
      <c r="S2" s="2" t="s">
        <v>375</v>
      </c>
      <c r="T2" s="2" t="s">
        <v>287</v>
      </c>
      <c r="U2" s="2" t="s">
        <v>377</v>
      </c>
    </row>
    <row r="3" spans="1:21">
      <c r="A3" s="3" t="s">
        <v>379</v>
      </c>
    </row>
    <row r="4" spans="1:21">
      <c r="A4" s="4" t="s">
        <v>397</v>
      </c>
      <c r="K4" s="6" t="n">
        <v>3115213</v>
      </c>
      <c r="M4" s="6" t="n">
        <v>2662928</v>
      </c>
      <c r="T4" s="6" t="n">
        <v>2070366</v>
      </c>
    </row>
    <row r="5" spans="1:21">
      <c r="A5" s="4" t="s">
        <v>398</v>
      </c>
      <c r="E5" s="6" t="n">
        <v>16112</v>
      </c>
      <c r="F5" s="6" t="n">
        <v>238931</v>
      </c>
      <c r="G5" s="6" t="n">
        <v>402554</v>
      </c>
      <c r="H5" s="6" t="n">
        <v>0</v>
      </c>
      <c r="I5" s="6" t="n">
        <v>0</v>
      </c>
    </row>
    <row r="6" spans="1:21">
      <c r="A6" s="4" t="s">
        <v>381</v>
      </c>
    </row>
    <row r="7" spans="1:21">
      <c r="A7" s="3" t="s">
        <v>379</v>
      </c>
    </row>
    <row r="8" spans="1:21">
      <c r="A8" s="4" t="s">
        <v>399</v>
      </c>
      <c r="C8" s="4" t="s">
        <v>400</v>
      </c>
      <c r="D8" s="4" t="s">
        <v>400</v>
      </c>
    </row>
    <row r="9" spans="1:21">
      <c r="A9" s="4" t="s">
        <v>397</v>
      </c>
      <c r="C9" s="10" t="n">
        <v>2871919</v>
      </c>
      <c r="D9" s="6" t="n">
        <v>2135846</v>
      </c>
      <c r="J9" s="10" t="n">
        <v>2871919</v>
      </c>
      <c r="K9" s="6" t="n">
        <v>2301556</v>
      </c>
      <c r="L9" s="10" t="n">
        <v>2871919</v>
      </c>
      <c r="M9" s="6" t="n">
        <v>2135846</v>
      </c>
      <c r="S9" s="10" t="n">
        <v>2871919</v>
      </c>
      <c r="T9" s="6" t="n">
        <v>2070366</v>
      </c>
      <c r="U9" s="6" t="n">
        <v>2301556</v>
      </c>
    </row>
    <row r="10" spans="1:21">
      <c r="A10" s="4" t="s">
        <v>401</v>
      </c>
      <c r="C10" s="4" t="s">
        <v>402</v>
      </c>
      <c r="D10" s="4" t="s">
        <v>402</v>
      </c>
    </row>
    <row r="11" spans="1:21">
      <c r="A11" s="4" t="s">
        <v>382</v>
      </c>
      <c r="J11" s="4" t="s">
        <v>383</v>
      </c>
      <c r="K11" s="4" t="s">
        <v>383</v>
      </c>
      <c r="L11" s="4" t="s">
        <v>383</v>
      </c>
      <c r="M11" s="4" t="s">
        <v>383</v>
      </c>
    </row>
    <row r="12" spans="1:21">
      <c r="A12" s="4" t="s">
        <v>384</v>
      </c>
    </row>
    <row r="13" spans="1:21">
      <c r="A13" s="3" t="s">
        <v>379</v>
      </c>
    </row>
    <row r="14" spans="1:21">
      <c r="A14" s="4" t="s">
        <v>399</v>
      </c>
      <c r="B14" s="4" t="s">
        <v>403</v>
      </c>
    </row>
    <row r="15" spans="1:21">
      <c r="A15" s="4" t="s">
        <v>397</v>
      </c>
      <c r="J15" s="10" t="n">
        <v>337000</v>
      </c>
      <c r="K15" s="6" t="n">
        <v>260071</v>
      </c>
      <c r="L15" s="10" t="n">
        <v>337000</v>
      </c>
      <c r="M15" s="6" t="n">
        <v>0</v>
      </c>
      <c r="S15" s="5" t="n">
        <v>337000</v>
      </c>
    </row>
    <row r="16" spans="1:21">
      <c r="A16" s="4" t="s">
        <v>404</v>
      </c>
      <c r="B16" s="10" t="n">
        <v>337000</v>
      </c>
      <c r="R16" s="6" t="n">
        <v>270072</v>
      </c>
    </row>
    <row r="17" spans="1:21">
      <c r="A17" s="4" t="s">
        <v>382</v>
      </c>
      <c r="B17" s="4" t="s">
        <v>383</v>
      </c>
      <c r="J17" s="4" t="s">
        <v>383</v>
      </c>
      <c r="K17" s="4" t="s">
        <v>383</v>
      </c>
      <c r="L17" s="4" t="s">
        <v>383</v>
      </c>
      <c r="M17" s="4" t="s">
        <v>383</v>
      </c>
      <c r="R17" s="4" t="s">
        <v>383</v>
      </c>
    </row>
    <row r="18" spans="1:21">
      <c r="A18" s="4" t="s">
        <v>386</v>
      </c>
    </row>
    <row r="19" spans="1:21">
      <c r="A19" s="3" t="s">
        <v>379</v>
      </c>
    </row>
    <row r="20" spans="1:21">
      <c r="A20" s="4" t="s">
        <v>397</v>
      </c>
      <c r="J20" s="10" t="n">
        <v>717093</v>
      </c>
      <c r="K20" s="6" t="n">
        <v>553586</v>
      </c>
      <c r="L20" s="10" t="n">
        <v>717093</v>
      </c>
      <c r="M20" s="6" t="n">
        <v>527082</v>
      </c>
      <c r="N20" s="4" t="s">
        <v>388</v>
      </c>
      <c r="O20" s="10" t="n">
        <v>717093</v>
      </c>
      <c r="P20" s="6" t="n">
        <v>574678</v>
      </c>
      <c r="Q20" s="6" t="n">
        <v>547142</v>
      </c>
      <c r="S20" s="10" t="n">
        <v>717093</v>
      </c>
    </row>
    <row r="21" spans="1:21">
      <c r="A21" s="4" t="s">
        <v>382</v>
      </c>
      <c r="J21" s="4" t="s">
        <v>387</v>
      </c>
      <c r="K21" s="4" t="s">
        <v>387</v>
      </c>
      <c r="L21" s="4" t="s">
        <v>387</v>
      </c>
      <c r="M21" s="4" t="s">
        <v>387</v>
      </c>
    </row>
    <row r="22" spans="1:21">
      <c r="A22" s="4" t="s">
        <v>405</v>
      </c>
    </row>
    <row r="23" spans="1:21">
      <c r="A23" s="3" t="s">
        <v>379</v>
      </c>
    </row>
    <row r="24" spans="1:21">
      <c r="A24" s="4" t="s">
        <v>404</v>
      </c>
      <c r="R24" s="6" t="n">
        <v>10000000</v>
      </c>
    </row>
    <row r="25" spans="1:21">
      <c r="A25" s="4" t="s">
        <v>406</v>
      </c>
      <c r="B25" s="4" t="s">
        <v>402</v>
      </c>
    </row>
    <row r="26" spans="1:21">
      <c r="A26" s="4" t="s">
        <v>407</v>
      </c>
      <c r="B26" s="4" t="s">
        <v>408</v>
      </c>
    </row>
    <row r="27" spans="1:21">
      <c r="A27" s="4" t="s">
        <v>409</v>
      </c>
      <c r="G27" s="5" t="n">
        <v>1212908</v>
      </c>
    </row>
    <row r="28" spans="1:21">
      <c r="A28" s="4" t="s">
        <v>398</v>
      </c>
      <c r="F28" s="6" t="n">
        <v>237500</v>
      </c>
    </row>
    <row r="29" spans="1:21">
      <c r="A29" s="4" t="s">
        <v>410</v>
      </c>
    </row>
    <row r="30" spans="1:21">
      <c r="A30" s="3" t="s">
        <v>379</v>
      </c>
    </row>
    <row r="31" spans="1:21">
      <c r="A31" s="4" t="s">
        <v>404</v>
      </c>
      <c r="R31" s="6" t="n">
        <v>2500000</v>
      </c>
    </row>
    <row r="32" spans="1:21">
      <c r="A32" s="4" t="s">
        <v>411</v>
      </c>
    </row>
    <row r="33" spans="1:21">
      <c r="A33" s="3" t="s">
        <v>379</v>
      </c>
    </row>
    <row r="34" spans="1:21">
      <c r="A34" s="4" t="s">
        <v>412</v>
      </c>
      <c r="G34" s="6" t="n">
        <v>10000000</v>
      </c>
    </row>
    <row r="35" spans="1:21">
      <c r="A35" s="4" t="s">
        <v>413</v>
      </c>
    </row>
    <row r="36" spans="1:21">
      <c r="A36" s="3" t="s">
        <v>379</v>
      </c>
    </row>
    <row r="37" spans="1:21">
      <c r="A37" s="4" t="s">
        <v>412</v>
      </c>
      <c r="G37" s="6" t="n">
        <v>395833</v>
      </c>
    </row>
    <row r="38" spans="1:21"/>
    <row r="39" spans="1:21">
      <c r="A39" s="4" t="s">
        <v>388</v>
      </c>
      <c r="B39" s="4" t="s">
        <v>389</v>
      </c>
    </row>
  </sheetData>
  <mergeCells count="11">
    <mergeCell ref="A1:A2"/>
    <mergeCell ref="B1:D1"/>
    <mergeCell ref="E1:F1"/>
    <mergeCell ref="G1:I1"/>
    <mergeCell ref="J1:K1"/>
    <mergeCell ref="L1:N1"/>
    <mergeCell ref="O1:P1"/>
    <mergeCell ref="S1:T1"/>
    <mergeCell ref="M2:N2"/>
    <mergeCell ref="A38:U38"/>
    <mergeCell ref="B39:U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7"/>
    <col customWidth="1" max="6" min="6" width="20"/>
    <col customWidth="1" max="7" min="7" width="41"/>
    <col customWidth="1" max="8" min="8" width="27"/>
    <col customWidth="1" max="9" min="9" width="41"/>
    <col customWidth="1" max="10" min="10" width="37"/>
    <col customWidth="1" max="11" min="11" width="31"/>
    <col customWidth="1" max="12" min="12" width="37"/>
    <col customWidth="1" max="13" min="13" width="37"/>
  </cols>
  <sheetData>
    <row r="1" spans="1:13">
      <c r="A1" s="1" t="s">
        <v>414</v>
      </c>
      <c r="B1" s="2" t="s">
        <v>281</v>
      </c>
      <c r="C1" s="2" t="s">
        <v>282</v>
      </c>
      <c r="D1" s="2" t="s">
        <v>283</v>
      </c>
      <c r="E1" s="2" t="s">
        <v>312</v>
      </c>
      <c r="F1" s="2" t="s">
        <v>415</v>
      </c>
      <c r="G1" s="2" t="s">
        <v>416</v>
      </c>
      <c r="H1" s="2" t="s">
        <v>417</v>
      </c>
      <c r="I1" s="2" t="s">
        <v>418</v>
      </c>
      <c r="J1" s="2" t="s">
        <v>419</v>
      </c>
      <c r="K1" s="2" t="s">
        <v>420</v>
      </c>
      <c r="L1" s="2" t="s">
        <v>421</v>
      </c>
      <c r="M1" s="2" t="s">
        <v>422</v>
      </c>
    </row>
    <row r="2" spans="1:13">
      <c r="A2" s="3" t="s">
        <v>423</v>
      </c>
    </row>
    <row r="3" spans="1:13">
      <c r="A3" s="4" t="s">
        <v>424</v>
      </c>
      <c r="E3" s="5" t="n">
        <v>240000000</v>
      </c>
      <c r="G3" s="5" t="n">
        <v>240000000</v>
      </c>
      <c r="I3" s="5" t="n">
        <v>240000000</v>
      </c>
    </row>
    <row r="4" spans="1:13">
      <c r="A4" s="4" t="s">
        <v>425</v>
      </c>
      <c r="E4" s="5" t="n">
        <v>40000000</v>
      </c>
      <c r="G4" s="5" t="n">
        <v>40000000</v>
      </c>
      <c r="I4" s="5" t="n">
        <v>40000000</v>
      </c>
    </row>
    <row r="5" spans="1:13">
      <c r="A5" s="4" t="s">
        <v>49</v>
      </c>
      <c r="E5" s="5" t="n">
        <v>200000000</v>
      </c>
      <c r="G5" s="5" t="n">
        <v>200000000</v>
      </c>
      <c r="I5" s="5" t="n">
        <v>200000000</v>
      </c>
      <c r="J5" s="5" t="n">
        <v>200000000</v>
      </c>
    </row>
    <row r="6" spans="1:13">
      <c r="A6" s="4" t="s">
        <v>426</v>
      </c>
      <c r="E6" s="5" t="n">
        <v>0</v>
      </c>
      <c r="I6" s="5" t="n">
        <v>0</v>
      </c>
    </row>
    <row r="7" spans="1:13">
      <c r="A7" s="4" t="s">
        <v>427</v>
      </c>
      <c r="E7" s="6" t="n">
        <v>0</v>
      </c>
      <c r="I7" s="6" t="n">
        <v>0</v>
      </c>
    </row>
    <row r="8" spans="1:13">
      <c r="A8" s="4" t="s">
        <v>428</v>
      </c>
      <c r="J8" s="5" t="n">
        <v>5247604</v>
      </c>
    </row>
    <row r="9" spans="1:13">
      <c r="A9" s="4" t="s">
        <v>50</v>
      </c>
      <c r="E9" s="5" t="n">
        <v>6463936</v>
      </c>
      <c r="G9" s="5" t="n">
        <v>8895094</v>
      </c>
      <c r="I9" s="5" t="n">
        <v>6463936</v>
      </c>
      <c r="J9" s="5" t="n">
        <v>5247604</v>
      </c>
    </row>
    <row r="10" spans="1:13">
      <c r="A10" s="4" t="s">
        <v>289</v>
      </c>
      <c r="B10" s="9" t="n">
        <v>0.0333</v>
      </c>
    </row>
    <row r="11" spans="1:13">
      <c r="A11" s="4" t="s">
        <v>429</v>
      </c>
      <c r="G11" s="5" t="n">
        <v>1</v>
      </c>
      <c r="I11" s="5" t="n">
        <v>1</v>
      </c>
    </row>
    <row r="12" spans="1:13">
      <c r="A12" s="4" t="s">
        <v>430</v>
      </c>
      <c r="E12" s="5" t="n">
        <v>185591</v>
      </c>
      <c r="I12" s="5" t="n">
        <v>185591</v>
      </c>
    </row>
    <row r="13" spans="1:13">
      <c r="A13" s="4" t="s">
        <v>431</v>
      </c>
      <c r="E13" s="5" t="n">
        <v>1212908</v>
      </c>
    </row>
    <row r="14" spans="1:13">
      <c r="A14" s="4" t="s">
        <v>432</v>
      </c>
      <c r="E14" s="6" t="n">
        <v>10400000</v>
      </c>
      <c r="I14" s="6" t="n">
        <v>10395833</v>
      </c>
    </row>
    <row r="15" spans="1:13">
      <c r="A15" s="4" t="s">
        <v>433</v>
      </c>
      <c r="L15" s="6" t="n">
        <v>3000000</v>
      </c>
      <c r="M15" s="6" t="n">
        <v>10000000</v>
      </c>
    </row>
    <row r="16" spans="1:13">
      <c r="A16" s="4" t="s">
        <v>434</v>
      </c>
      <c r="L16" s="8" t="n">
        <v>7.07</v>
      </c>
      <c r="M16" s="8" t="n">
        <v>15.76</v>
      </c>
    </row>
    <row r="17" spans="1:13">
      <c r="A17" s="4" t="s">
        <v>435</v>
      </c>
      <c r="L17" s="5" t="n">
        <v>424269</v>
      </c>
      <c r="M17" s="5" t="n">
        <v>634679</v>
      </c>
    </row>
    <row r="18" spans="1:13">
      <c r="A18" s="4" t="s">
        <v>436</v>
      </c>
      <c r="C18" s="6" t="n">
        <v>9700000</v>
      </c>
      <c r="D18" s="6" t="n">
        <v>25000000</v>
      </c>
      <c r="G18" s="6" t="n">
        <v>24989257</v>
      </c>
      <c r="H18" s="6" t="n">
        <v>0</v>
      </c>
      <c r="I18" s="5" t="n">
        <v>0</v>
      </c>
      <c r="J18" s="6" t="n">
        <v>3000000</v>
      </c>
      <c r="K18" s="6" t="n">
        <v>9743486</v>
      </c>
    </row>
    <row r="19" spans="1:13">
      <c r="A19" s="4" t="s">
        <v>437</v>
      </c>
      <c r="I19" s="6" t="n">
        <v>218294</v>
      </c>
      <c r="J19" s="6" t="n">
        <v>237822</v>
      </c>
      <c r="K19" s="6" t="n">
        <v>272938</v>
      </c>
    </row>
    <row r="20" spans="1:13">
      <c r="A20" s="4" t="s">
        <v>438</v>
      </c>
      <c r="G20" s="5" t="n">
        <v>52500</v>
      </c>
      <c r="I20" s="5" t="n">
        <v>7500</v>
      </c>
    </row>
    <row r="21" spans="1:13">
      <c r="A21" s="4" t="s">
        <v>439</v>
      </c>
      <c r="F21" s="5" t="n">
        <v>524</v>
      </c>
    </row>
    <row r="22" spans="1:13">
      <c r="A22" s="4" t="s">
        <v>440</v>
      </c>
      <c r="F22" s="5" t="n">
        <v>1085</v>
      </c>
      <c r="G22" s="5" t="n">
        <v>8334</v>
      </c>
      <c r="I22" s="5" t="n">
        <v>1085</v>
      </c>
    </row>
    <row r="23" spans="1:13">
      <c r="A23" s="4" t="s">
        <v>441</v>
      </c>
      <c r="G23" s="8" t="n">
        <v>4.55</v>
      </c>
      <c r="I23" s="8" t="n">
        <v>4.46</v>
      </c>
      <c r="J23" s="8" t="n">
        <v>4.06</v>
      </c>
      <c r="K23" s="8" t="n">
        <v>17.4</v>
      </c>
    </row>
    <row r="24" spans="1:13">
      <c r="A24" s="4" t="s">
        <v>442</v>
      </c>
      <c r="G24" s="6" t="n">
        <v>43420</v>
      </c>
      <c r="I24" s="6" t="n">
        <v>6338</v>
      </c>
      <c r="J24" s="6" t="n">
        <v>0</v>
      </c>
      <c r="K24" s="6" t="n">
        <v>40428</v>
      </c>
    </row>
    <row r="25" spans="1:13">
      <c r="A25" s="4" t="s">
        <v>443</v>
      </c>
      <c r="E25" s="5" t="n">
        <v>602773</v>
      </c>
      <c r="G25" s="5" t="n">
        <v>325754</v>
      </c>
      <c r="I25" s="5" t="n">
        <v>602773</v>
      </c>
      <c r="J25" s="5" t="n">
        <v>934081</v>
      </c>
    </row>
    <row r="26" spans="1:13">
      <c r="A26" s="4" t="s">
        <v>444</v>
      </c>
      <c r="E26" s="6" t="n">
        <v>597872</v>
      </c>
      <c r="G26" s="5" t="n">
        <v>325310</v>
      </c>
      <c r="I26" s="6" t="n">
        <v>597872</v>
      </c>
      <c r="J26" s="6" t="n">
        <v>844224</v>
      </c>
    </row>
    <row r="27" spans="1:13">
      <c r="A27" s="4" t="s">
        <v>445</v>
      </c>
      <c r="I27" s="5" t="n">
        <v>450000</v>
      </c>
      <c r="J27" s="5" t="n">
        <v>345351</v>
      </c>
    </row>
    <row r="28" spans="1:13">
      <c r="A28" s="4" t="s">
        <v>446</v>
      </c>
      <c r="G28" s="5" t="n">
        <v>186921</v>
      </c>
    </row>
    <row r="29" spans="1:13">
      <c r="A29" s="4" t="s">
        <v>447</v>
      </c>
    </row>
    <row r="30" spans="1:13">
      <c r="A30" s="3" t="s">
        <v>423</v>
      </c>
    </row>
    <row r="31" spans="1:13">
      <c r="A31" s="4" t="s">
        <v>448</v>
      </c>
      <c r="E31" s="5" t="n">
        <v>450000</v>
      </c>
      <c r="F31" s="5" t="n">
        <v>450000</v>
      </c>
      <c r="H31" s="5" t="n">
        <v>450000</v>
      </c>
      <c r="I31" s="5" t="n">
        <v>450000</v>
      </c>
    </row>
    <row r="32" spans="1:13">
      <c r="A32" s="4" t="s">
        <v>438</v>
      </c>
      <c r="I32" s="5" t="n">
        <v>0</v>
      </c>
    </row>
    <row r="33" spans="1:13">
      <c r="A33" s="4" t="s">
        <v>51</v>
      </c>
    </row>
    <row r="34" spans="1:13">
      <c r="A34" s="3" t="s">
        <v>423</v>
      </c>
    </row>
    <row r="35" spans="1:13">
      <c r="A35" s="4" t="s">
        <v>428</v>
      </c>
      <c r="E35" s="5" t="n">
        <v>6463935</v>
      </c>
      <c r="I35" s="5" t="n">
        <v>6463935</v>
      </c>
    </row>
    <row r="36" spans="1:13">
      <c r="A36" s="4" t="s">
        <v>50</v>
      </c>
      <c r="E36" s="5" t="n">
        <v>6463935</v>
      </c>
      <c r="I36" s="5" t="n">
        <v>6463935</v>
      </c>
    </row>
    <row r="37" spans="1:13">
      <c r="A37" s="4" t="s">
        <v>449</v>
      </c>
    </row>
    <row r="38" spans="1:13">
      <c r="A38" s="3" t="s">
        <v>423</v>
      </c>
    </row>
    <row r="39" spans="1:13">
      <c r="A39" s="4" t="s">
        <v>446</v>
      </c>
      <c r="E39" s="6" t="n">
        <v>32194</v>
      </c>
      <c r="G39" s="6" t="n">
        <v>37817</v>
      </c>
      <c r="I39" s="6" t="n">
        <v>32194</v>
      </c>
    </row>
    <row r="40" spans="1:13">
      <c r="A40" s="4" t="s">
        <v>450</v>
      </c>
      <c r="G40" s="4" t="s">
        <v>451</v>
      </c>
      <c r="I40" s="4" t="s">
        <v>452</v>
      </c>
    </row>
    <row r="41" spans="1:13">
      <c r="A41" s="4" t="s">
        <v>453</v>
      </c>
      <c r="G41" s="4" t="s">
        <v>305</v>
      </c>
    </row>
    <row r="42" spans="1:13">
      <c r="A42" s="4" t="s">
        <v>454</v>
      </c>
    </row>
    <row r="43" spans="1:13">
      <c r="A43" s="3" t="s">
        <v>423</v>
      </c>
    </row>
    <row r="44" spans="1:13">
      <c r="A44" s="4" t="s">
        <v>437</v>
      </c>
      <c r="G44" s="6" t="n">
        <v>66208</v>
      </c>
      <c r="H44" s="6" t="n">
        <v>153313</v>
      </c>
      <c r="I44" s="6" t="n">
        <v>200224</v>
      </c>
      <c r="J44" s="6" t="n">
        <v>229218</v>
      </c>
      <c r="K44" s="5" t="n">
        <v>247361</v>
      </c>
    </row>
    <row r="45" spans="1:13">
      <c r="A45" s="4" t="s">
        <v>450</v>
      </c>
      <c r="G45" s="4" t="s">
        <v>451</v>
      </c>
      <c r="I45" s="4" t="s">
        <v>452</v>
      </c>
    </row>
    <row r="46" spans="1:13">
      <c r="A46" s="4" t="s">
        <v>455</v>
      </c>
      <c r="G46" s="4" t="s">
        <v>303</v>
      </c>
      <c r="I46" s="4" t="s">
        <v>303</v>
      </c>
    </row>
    <row r="47" spans="1:13">
      <c r="A47" s="4" t="s">
        <v>446</v>
      </c>
      <c r="E47" s="6" t="n">
        <v>26090</v>
      </c>
      <c r="I47" s="6" t="n">
        <v>26090</v>
      </c>
    </row>
    <row r="48" spans="1:13">
      <c r="A48" s="4" t="s">
        <v>456</v>
      </c>
    </row>
    <row r="49" spans="1:13">
      <c r="A49" s="3" t="s">
        <v>423</v>
      </c>
    </row>
    <row r="50" spans="1:13">
      <c r="A50" s="4" t="s">
        <v>453</v>
      </c>
      <c r="G50" s="4" t="s">
        <v>457</v>
      </c>
      <c r="I50" s="4" t="s">
        <v>457</v>
      </c>
    </row>
    <row r="51" spans="1:13">
      <c r="A51" s="4" t="s">
        <v>458</v>
      </c>
    </row>
    <row r="52" spans="1:13">
      <c r="A52" s="3" t="s">
        <v>423</v>
      </c>
    </row>
    <row r="53" spans="1:13">
      <c r="A53" s="4" t="s">
        <v>453</v>
      </c>
      <c r="G53" s="4" t="s">
        <v>305</v>
      </c>
      <c r="I53" s="4" t="s">
        <v>305</v>
      </c>
    </row>
    <row r="54" spans="1:13">
      <c r="A54" s="4" t="s">
        <v>459</v>
      </c>
    </row>
    <row r="55" spans="1:13">
      <c r="A55" s="3" t="s">
        <v>423</v>
      </c>
    </row>
    <row r="56" spans="1:13">
      <c r="A56" s="4" t="s">
        <v>437</v>
      </c>
      <c r="G56" s="6" t="n">
        <v>19235</v>
      </c>
      <c r="H56" s="6" t="n">
        <v>13165</v>
      </c>
      <c r="I56" s="6" t="n">
        <v>18070</v>
      </c>
      <c r="J56" s="6" t="n">
        <v>8604</v>
      </c>
      <c r="K56" s="6" t="n">
        <v>255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1</v>
      </c>
      <c r="C1" s="2" t="s">
        <v>54</v>
      </c>
    </row>
    <row r="2" spans="1:3">
      <c r="B2" s="2" t="s">
        <v>2</v>
      </c>
      <c r="C2" s="2" t="s">
        <v>18</v>
      </c>
    </row>
    <row r="3" spans="1:3">
      <c r="A3" s="3" t="s">
        <v>461</v>
      </c>
    </row>
    <row r="4" spans="1:3">
      <c r="A4" s="4" t="s">
        <v>462</v>
      </c>
      <c r="B4" s="5" t="n">
        <v>4169</v>
      </c>
      <c r="C4" s="5" t="n">
        <v>3853</v>
      </c>
    </row>
    <row r="5" spans="1:3">
      <c r="A5" s="4" t="s">
        <v>438</v>
      </c>
      <c r="B5" s="5" t="n">
        <v>1751</v>
      </c>
      <c r="C5" s="5" t="n">
        <v>2899</v>
      </c>
    </row>
    <row r="6" spans="1:3">
      <c r="A6" s="4" t="s">
        <v>463</v>
      </c>
      <c r="B6" s="5" t="n">
        <v>-2378</v>
      </c>
      <c r="C6" s="5" t="n">
        <v>-2583</v>
      </c>
    </row>
    <row r="7" spans="1:3">
      <c r="A7" s="4" t="s">
        <v>464</v>
      </c>
      <c r="B7" s="5" t="n">
        <v>3542</v>
      </c>
      <c r="C7" s="5" t="n">
        <v>4169</v>
      </c>
    </row>
    <row r="8" spans="1:3">
      <c r="A8" s="3" t="s">
        <v>465</v>
      </c>
    </row>
    <row r="9" spans="1:3">
      <c r="A9" s="4" t="s">
        <v>466</v>
      </c>
      <c r="B9" s="8" t="n">
        <v>7.72</v>
      </c>
      <c r="C9" s="8" t="n">
        <v>5.81</v>
      </c>
    </row>
    <row r="10" spans="1:3">
      <c r="A10" s="4" t="s">
        <v>467</v>
      </c>
      <c r="B10" s="12" t="n">
        <v>14.2</v>
      </c>
      <c r="C10" s="12" t="n">
        <v>9.619999999999999</v>
      </c>
    </row>
    <row r="11" spans="1:3">
      <c r="A11" s="4" t="s">
        <v>468</v>
      </c>
      <c r="B11" s="12" t="n">
        <v>8.09</v>
      </c>
      <c r="C11" s="5" t="n">
        <v>7</v>
      </c>
    </row>
    <row r="12" spans="1:3">
      <c r="A12" s="4" t="s">
        <v>469</v>
      </c>
      <c r="B12" s="8" t="n">
        <v>10.68</v>
      </c>
      <c r="C12" s="8" t="n">
        <v>7.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470</v>
      </c>
      <c r="B1" s="2" t="s">
        <v>394</v>
      </c>
      <c r="C1" s="2" t="s">
        <v>1</v>
      </c>
      <c r="D1" s="2" t="s">
        <v>54</v>
      </c>
    </row>
    <row r="2" spans="1:4">
      <c r="B2" s="2" t="s">
        <v>55</v>
      </c>
      <c r="C2" s="2" t="s">
        <v>2</v>
      </c>
      <c r="D2" s="2" t="s">
        <v>18</v>
      </c>
    </row>
    <row r="3" spans="1:4">
      <c r="A3" s="3" t="s">
        <v>471</v>
      </c>
    </row>
    <row r="4" spans="1:4">
      <c r="A4" s="4" t="s">
        <v>472</v>
      </c>
      <c r="C4" s="5" t="n">
        <v>185591</v>
      </c>
      <c r="D4" s="5" t="n">
        <v>179426</v>
      </c>
    </row>
    <row r="5" spans="1:4">
      <c r="A5" s="4" t="s">
        <v>473</v>
      </c>
      <c r="C5" s="5" t="n">
        <v>52500</v>
      </c>
      <c r="D5" s="5" t="n">
        <v>7500</v>
      </c>
    </row>
    <row r="6" spans="1:4">
      <c r="A6" s="4" t="s">
        <v>474</v>
      </c>
      <c r="B6" s="5" t="n">
        <v>-1085</v>
      </c>
      <c r="C6" s="5" t="n">
        <v>-8334</v>
      </c>
      <c r="D6" s="5" t="n">
        <v>-1085</v>
      </c>
    </row>
    <row r="7" spans="1:4">
      <c r="A7" s="4" t="s">
        <v>475</v>
      </c>
      <c r="C7" s="5" t="n">
        <v>-2554</v>
      </c>
      <c r="D7" s="5" t="n">
        <v>-250</v>
      </c>
    </row>
    <row r="8" spans="1:4">
      <c r="A8" s="4" t="s">
        <v>476</v>
      </c>
      <c r="C8" s="5" t="n">
        <v>227203</v>
      </c>
      <c r="D8" s="5" t="n">
        <v>185591</v>
      </c>
    </row>
    <row r="9" spans="1:4">
      <c r="A9" s="4" t="s">
        <v>477</v>
      </c>
      <c r="C9" s="5" t="n">
        <v>183373</v>
      </c>
      <c r="D9" s="5" t="n">
        <v>181766</v>
      </c>
    </row>
    <row r="10" spans="1:4">
      <c r="A10" s="3" t="s">
        <v>478</v>
      </c>
    </row>
    <row r="11" spans="1:4">
      <c r="A11" s="4" t="s">
        <v>479</v>
      </c>
      <c r="C11" s="8" t="n">
        <v>7.89</v>
      </c>
      <c r="D11" s="8" t="n">
        <v>7.83</v>
      </c>
    </row>
    <row r="12" spans="1:4">
      <c r="A12" s="4" t="s">
        <v>480</v>
      </c>
      <c r="C12" s="12" t="n">
        <v>14.2</v>
      </c>
      <c r="D12" s="12" t="n">
        <v>9.6</v>
      </c>
    </row>
    <row r="13" spans="1:4">
      <c r="A13" s="4" t="s">
        <v>481</v>
      </c>
      <c r="C13" s="12" t="n">
        <v>3.3</v>
      </c>
      <c r="D13" s="12" t="n">
        <v>6.25</v>
      </c>
    </row>
    <row r="14" spans="1:4">
      <c r="A14" s="4" t="s">
        <v>482</v>
      </c>
      <c r="C14" s="12" t="n">
        <v>19.5</v>
      </c>
      <c r="D14" s="12" t="n">
        <v>23.4</v>
      </c>
    </row>
    <row r="15" spans="1:4">
      <c r="A15" s="4" t="s">
        <v>483</v>
      </c>
      <c r="C15" s="12" t="n">
        <v>9.390000000000001</v>
      </c>
      <c r="D15" s="12" t="n">
        <v>7.89</v>
      </c>
    </row>
    <row r="16" spans="1:4">
      <c r="A16" s="4" t="s">
        <v>484</v>
      </c>
      <c r="C16" s="8" t="n">
        <v>8.279999999999999</v>
      </c>
      <c r="D16" s="8" t="n">
        <v>7.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85</v>
      </c>
      <c r="B1" s="2" t="s">
        <v>1</v>
      </c>
      <c r="C1" s="2" t="s">
        <v>54</v>
      </c>
    </row>
    <row r="2" spans="1:3">
      <c r="B2" s="2" t="s">
        <v>2</v>
      </c>
      <c r="C2" s="2" t="s">
        <v>18</v>
      </c>
    </row>
    <row r="3" spans="1:3">
      <c r="A3" s="3" t="s">
        <v>486</v>
      </c>
    </row>
    <row r="4" spans="1:3">
      <c r="A4" s="4" t="s">
        <v>487</v>
      </c>
      <c r="B4" s="5" t="n">
        <v>227203</v>
      </c>
      <c r="C4" s="5" t="n">
        <v>185591</v>
      </c>
    </row>
    <row r="5" spans="1:3">
      <c r="A5" s="4" t="s">
        <v>488</v>
      </c>
      <c r="B5" s="5" t="n">
        <v>183373</v>
      </c>
      <c r="C5" s="5" t="n">
        <v>181766</v>
      </c>
    </row>
    <row r="6" spans="1:3">
      <c r="A6" s="4" t="s">
        <v>489</v>
      </c>
      <c r="B6" s="8" t="n">
        <v>8.279999999999999</v>
      </c>
      <c r="C6" s="8" t="n">
        <v>7.86</v>
      </c>
    </row>
    <row r="7" spans="1:3">
      <c r="A7" s="8" t="n">
        <v>3.3</v>
      </c>
    </row>
    <row r="8" spans="1:3">
      <c r="A8" s="3" t="s">
        <v>486</v>
      </c>
    </row>
    <row r="9" spans="1:3">
      <c r="A9" s="4" t="s">
        <v>490</v>
      </c>
      <c r="B9" s="8" t="n">
        <v>3.3</v>
      </c>
      <c r="C9" s="8" t="n">
        <v>3.3</v>
      </c>
    </row>
    <row r="10" spans="1:3">
      <c r="A10" s="4" t="s">
        <v>487</v>
      </c>
      <c r="B10" s="5" t="n">
        <v>79337</v>
      </c>
      <c r="C10" s="5" t="n">
        <v>87671</v>
      </c>
    </row>
    <row r="11" spans="1:3">
      <c r="A11" s="4" t="s">
        <v>491</v>
      </c>
      <c r="B11" s="4" t="s">
        <v>492</v>
      </c>
      <c r="C11" s="4" t="s">
        <v>493</v>
      </c>
    </row>
    <row r="12" spans="1:3">
      <c r="A12" s="4" t="s">
        <v>488</v>
      </c>
      <c r="B12" s="5" t="n">
        <v>79337</v>
      </c>
      <c r="C12" s="5" t="n">
        <v>87671</v>
      </c>
    </row>
    <row r="13" spans="1:3">
      <c r="A13" s="8" t="n">
        <v>3.6</v>
      </c>
    </row>
    <row r="14" spans="1:3">
      <c r="A14" s="3" t="s">
        <v>486</v>
      </c>
    </row>
    <row r="15" spans="1:3">
      <c r="A15" s="4" t="s">
        <v>490</v>
      </c>
      <c r="B15" s="8" t="n">
        <v>3.6</v>
      </c>
      <c r="C15" s="8" t="n">
        <v>3.6</v>
      </c>
    </row>
    <row r="16" spans="1:3">
      <c r="A16" s="4" t="s">
        <v>487</v>
      </c>
      <c r="B16" s="5" t="n">
        <v>800</v>
      </c>
      <c r="C16" s="5" t="n">
        <v>800</v>
      </c>
    </row>
    <row r="17" spans="1:3">
      <c r="A17" s="4" t="s">
        <v>491</v>
      </c>
      <c r="B17" s="4" t="s">
        <v>494</v>
      </c>
      <c r="C17" s="4" t="s">
        <v>495</v>
      </c>
    </row>
    <row r="18" spans="1:3">
      <c r="A18" s="4" t="s">
        <v>488</v>
      </c>
      <c r="B18" s="5" t="n">
        <v>800</v>
      </c>
      <c r="C18" s="5" t="n">
        <v>800</v>
      </c>
    </row>
    <row r="19" spans="1:3">
      <c r="A19" s="8" t="n">
        <v>5.7</v>
      </c>
    </row>
    <row r="20" spans="1:3">
      <c r="A20" s="3" t="s">
        <v>486</v>
      </c>
    </row>
    <row r="21" spans="1:3">
      <c r="A21" s="4" t="s">
        <v>490</v>
      </c>
      <c r="B21" s="8" t="n">
        <v>5.7</v>
      </c>
      <c r="C21" s="8" t="n">
        <v>5.7</v>
      </c>
    </row>
    <row r="22" spans="1:3">
      <c r="A22" s="4" t="s">
        <v>487</v>
      </c>
      <c r="B22" s="5" t="n">
        <v>10336</v>
      </c>
      <c r="C22" s="5" t="n">
        <v>10336</v>
      </c>
    </row>
    <row r="23" spans="1:3">
      <c r="A23" s="4" t="s">
        <v>491</v>
      </c>
      <c r="B23" s="4" t="s">
        <v>496</v>
      </c>
      <c r="C23" s="4" t="s">
        <v>497</v>
      </c>
    </row>
    <row r="24" spans="1:3">
      <c r="A24" s="4" t="s">
        <v>488</v>
      </c>
      <c r="B24" s="5" t="n">
        <v>10132</v>
      </c>
      <c r="C24" s="5" t="n">
        <v>9760</v>
      </c>
    </row>
    <row r="25" spans="1:3">
      <c r="A25" s="8" t="n">
        <v>6.9</v>
      </c>
    </row>
    <row r="26" spans="1:3">
      <c r="A26" s="3" t="s">
        <v>486</v>
      </c>
    </row>
    <row r="27" spans="1:3">
      <c r="A27" s="4" t="s">
        <v>490</v>
      </c>
      <c r="B27" s="8" t="n">
        <v>6.9</v>
      </c>
      <c r="C27" s="8" t="n">
        <v>6.9</v>
      </c>
    </row>
    <row r="28" spans="1:3">
      <c r="A28" s="4" t="s">
        <v>487</v>
      </c>
      <c r="B28" s="5" t="n">
        <v>29038</v>
      </c>
      <c r="C28" s="5" t="n">
        <v>29038</v>
      </c>
    </row>
    <row r="29" spans="1:3">
      <c r="A29" s="4" t="s">
        <v>491</v>
      </c>
      <c r="B29" s="4" t="s">
        <v>498</v>
      </c>
      <c r="C29" s="4" t="s">
        <v>499</v>
      </c>
    </row>
    <row r="30" spans="1:3">
      <c r="A30" s="4" t="s">
        <v>488</v>
      </c>
      <c r="B30" s="5" t="n">
        <v>28296</v>
      </c>
      <c r="C30" s="5" t="n">
        <v>27466</v>
      </c>
    </row>
    <row r="31" spans="1:3">
      <c r="A31" s="8" t="n">
        <v>7.5</v>
      </c>
    </row>
    <row r="32" spans="1:3">
      <c r="A32" s="3" t="s">
        <v>486</v>
      </c>
    </row>
    <row r="33" spans="1:3">
      <c r="A33" s="4" t="s">
        <v>490</v>
      </c>
      <c r="B33" s="8" t="n">
        <v>7.5</v>
      </c>
      <c r="C33" s="8" t="n">
        <v>7.5</v>
      </c>
    </row>
    <row r="34" spans="1:3">
      <c r="A34" s="4" t="s">
        <v>487</v>
      </c>
      <c r="B34" s="5" t="n">
        <v>15837</v>
      </c>
      <c r="C34" s="5" t="n">
        <v>15837</v>
      </c>
    </row>
    <row r="35" spans="1:3">
      <c r="A35" s="4" t="s">
        <v>491</v>
      </c>
      <c r="B35" s="4" t="s">
        <v>500</v>
      </c>
      <c r="C35" s="4" t="s">
        <v>501</v>
      </c>
    </row>
    <row r="36" spans="1:3">
      <c r="A36" s="4" t="s">
        <v>488</v>
      </c>
      <c r="B36" s="5" t="n">
        <v>15837</v>
      </c>
      <c r="C36" s="5" t="n">
        <v>15837</v>
      </c>
    </row>
    <row r="37" spans="1:3">
      <c r="A37" s="8" t="n">
        <v>9.6</v>
      </c>
    </row>
    <row r="38" spans="1:3">
      <c r="A38" s="3" t="s">
        <v>486</v>
      </c>
    </row>
    <row r="39" spans="1:3">
      <c r="A39" s="4" t="s">
        <v>490</v>
      </c>
      <c r="B39" s="8" t="n">
        <v>9.6</v>
      </c>
      <c r="C39" s="8" t="n">
        <v>9.6</v>
      </c>
    </row>
    <row r="40" spans="1:3">
      <c r="A40" s="4" t="s">
        <v>487</v>
      </c>
      <c r="B40" s="5" t="n">
        <v>8300</v>
      </c>
      <c r="C40" s="5" t="n">
        <v>8300</v>
      </c>
    </row>
    <row r="41" spans="1:3">
      <c r="A41" s="4" t="s">
        <v>491</v>
      </c>
      <c r="B41" s="4" t="s">
        <v>502</v>
      </c>
      <c r="C41" s="4" t="s">
        <v>503</v>
      </c>
    </row>
    <row r="42" spans="1:3">
      <c r="A42" s="4" t="s">
        <v>488</v>
      </c>
      <c r="B42" s="5" t="n">
        <v>8300</v>
      </c>
      <c r="C42" s="5" t="n">
        <v>7064</v>
      </c>
    </row>
    <row r="43" spans="1:3">
      <c r="A43" s="8" t="n">
        <v>9.9</v>
      </c>
    </row>
    <row r="44" spans="1:3">
      <c r="A44" s="3" t="s">
        <v>486</v>
      </c>
    </row>
    <row r="45" spans="1:3">
      <c r="A45" s="4" t="s">
        <v>490</v>
      </c>
      <c r="B45" s="8" t="n">
        <v>9.9</v>
      </c>
      <c r="C45" s="8" t="n">
        <v>9.9</v>
      </c>
    </row>
    <row r="46" spans="1:3">
      <c r="A46" s="4" t="s">
        <v>487</v>
      </c>
      <c r="B46" s="5" t="n">
        <v>800</v>
      </c>
      <c r="C46" s="5" t="n">
        <v>800</v>
      </c>
    </row>
    <row r="47" spans="1:3">
      <c r="A47" s="4" t="s">
        <v>491</v>
      </c>
      <c r="B47" s="4" t="s">
        <v>504</v>
      </c>
      <c r="C47" s="4" t="s">
        <v>505</v>
      </c>
    </row>
    <row r="48" spans="1:3">
      <c r="A48" s="4" t="s">
        <v>488</v>
      </c>
      <c r="B48" s="5" t="n">
        <v>800</v>
      </c>
      <c r="C48" s="5" t="n">
        <v>800</v>
      </c>
    </row>
    <row r="49" spans="1:3">
      <c r="A49" s="8" t="n">
        <v>10.5</v>
      </c>
    </row>
    <row r="50" spans="1:3">
      <c r="A50" s="3" t="s">
        <v>486</v>
      </c>
    </row>
    <row r="51" spans="1:3">
      <c r="A51" s="4" t="s">
        <v>490</v>
      </c>
      <c r="B51" s="8" t="n">
        <v>10.5</v>
      </c>
      <c r="C51" s="8" t="n">
        <v>10.5</v>
      </c>
    </row>
    <row r="52" spans="1:3">
      <c r="A52" s="4" t="s">
        <v>487</v>
      </c>
      <c r="B52" s="5" t="n">
        <v>1600</v>
      </c>
      <c r="C52" s="5" t="n">
        <v>1600</v>
      </c>
    </row>
    <row r="53" spans="1:3">
      <c r="A53" s="4" t="s">
        <v>491</v>
      </c>
      <c r="B53" s="4" t="s">
        <v>506</v>
      </c>
      <c r="C53" s="4" t="s">
        <v>507</v>
      </c>
    </row>
    <row r="54" spans="1:3">
      <c r="A54" s="4" t="s">
        <v>488</v>
      </c>
      <c r="B54" s="5" t="n">
        <v>1600</v>
      </c>
      <c r="C54" s="5" t="n">
        <v>1600</v>
      </c>
    </row>
    <row r="55" spans="1:3">
      <c r="A55" s="8" t="n">
        <v>10.8</v>
      </c>
    </row>
    <row r="56" spans="1:3">
      <c r="A56" s="3" t="s">
        <v>486</v>
      </c>
    </row>
    <row r="57" spans="1:3">
      <c r="A57" s="4" t="s">
        <v>490</v>
      </c>
      <c r="B57" s="8" t="n">
        <v>10.8</v>
      </c>
      <c r="C57" s="8" t="n">
        <v>10.8</v>
      </c>
    </row>
    <row r="58" spans="1:3">
      <c r="A58" s="4" t="s">
        <v>487</v>
      </c>
      <c r="B58" s="5" t="n">
        <v>2400</v>
      </c>
      <c r="C58" s="5" t="n">
        <v>2400</v>
      </c>
    </row>
    <row r="59" spans="1:3">
      <c r="A59" s="4" t="s">
        <v>491</v>
      </c>
      <c r="B59" s="4" t="s">
        <v>508</v>
      </c>
      <c r="C59" s="4" t="s">
        <v>509</v>
      </c>
    </row>
    <row r="60" spans="1:3">
      <c r="A60" s="4" t="s">
        <v>488</v>
      </c>
      <c r="B60" s="5" t="n">
        <v>2400</v>
      </c>
      <c r="C60" s="5" t="n">
        <v>2400</v>
      </c>
    </row>
    <row r="61" spans="1:3">
      <c r="A61" s="8" t="n">
        <v>14.2</v>
      </c>
    </row>
    <row r="62" spans="1:3">
      <c r="A62" s="3" t="s">
        <v>486</v>
      </c>
    </row>
    <row r="63" spans="1:3">
      <c r="A63" s="4" t="s">
        <v>490</v>
      </c>
      <c r="B63" s="8" t="n">
        <v>14.2</v>
      </c>
      <c r="C63" s="8" t="n">
        <v>19.5</v>
      </c>
    </row>
    <row r="64" spans="1:3">
      <c r="A64" s="4" t="s">
        <v>487</v>
      </c>
      <c r="B64" s="5" t="n">
        <v>52500</v>
      </c>
      <c r="C64" s="5" t="n">
        <v>2554</v>
      </c>
    </row>
    <row r="65" spans="1:3">
      <c r="A65" s="4" t="s">
        <v>491</v>
      </c>
      <c r="B65" s="4" t="s">
        <v>510</v>
      </c>
      <c r="C65" s="4" t="s">
        <v>511</v>
      </c>
    </row>
    <row r="66" spans="1:3">
      <c r="A66" s="4" t="s">
        <v>488</v>
      </c>
      <c r="B66" s="5" t="n">
        <v>9616</v>
      </c>
      <c r="C66" s="5" t="n">
        <v>2554</v>
      </c>
    </row>
    <row r="67" spans="1:3">
      <c r="A67" s="8" t="n">
        <v>23.4</v>
      </c>
    </row>
    <row r="68" spans="1:3">
      <c r="A68" s="3" t="s">
        <v>486</v>
      </c>
    </row>
    <row r="69" spans="1:3">
      <c r="A69" s="4" t="s">
        <v>490</v>
      </c>
      <c r="B69" s="8" t="n">
        <v>23.4</v>
      </c>
      <c r="C69" s="8" t="n">
        <v>23.4</v>
      </c>
    </row>
    <row r="70" spans="1:3">
      <c r="A70" s="4" t="s">
        <v>487</v>
      </c>
      <c r="B70" s="5" t="n">
        <v>26255</v>
      </c>
      <c r="C70" s="5" t="n">
        <v>26255</v>
      </c>
    </row>
    <row r="71" spans="1:3">
      <c r="A71" s="4" t="s">
        <v>491</v>
      </c>
      <c r="B71" s="4" t="s">
        <v>512</v>
      </c>
      <c r="C71" s="4" t="s">
        <v>513</v>
      </c>
    </row>
    <row r="72" spans="1:3">
      <c r="A72" s="4" t="s">
        <v>488</v>
      </c>
      <c r="B72" s="5" t="n">
        <v>26255</v>
      </c>
      <c r="C72" s="5" t="n">
        <v>258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54</v>
      </c>
    </row>
    <row r="2" spans="1:4">
      <c r="B2" s="2" t="s">
        <v>18</v>
      </c>
      <c r="C2" s="2" t="s">
        <v>19</v>
      </c>
      <c r="D2" s="2" t="s">
        <v>56</v>
      </c>
    </row>
    <row r="3" spans="1:4">
      <c r="A3" s="3" t="s">
        <v>515</v>
      </c>
    </row>
    <row r="4" spans="1:4">
      <c r="A4" s="4" t="s">
        <v>516</v>
      </c>
      <c r="B4" s="4" t="s">
        <v>517</v>
      </c>
      <c r="C4" s="4" t="s">
        <v>518</v>
      </c>
      <c r="D4" s="4" t="s">
        <v>519</v>
      </c>
    </row>
    <row r="5" spans="1:4">
      <c r="A5" s="4" t="s">
        <v>520</v>
      </c>
      <c r="B5" s="4" t="s">
        <v>521</v>
      </c>
      <c r="C5" s="4" t="s">
        <v>522</v>
      </c>
      <c r="D5" s="4" t="s">
        <v>523</v>
      </c>
    </row>
    <row r="6" spans="1:4">
      <c r="A6" s="4" t="s">
        <v>524</v>
      </c>
      <c r="B6" s="4" t="s">
        <v>383</v>
      </c>
      <c r="C6" s="4" t="s">
        <v>383</v>
      </c>
      <c r="D6" s="4" t="s">
        <v>383</v>
      </c>
    </row>
    <row r="7" spans="1:4">
      <c r="A7" s="4" t="s">
        <v>525</v>
      </c>
      <c r="B7" s="4" t="s">
        <v>400</v>
      </c>
      <c r="C7" s="4" t="s">
        <v>400</v>
      </c>
      <c r="D7" s="4" t="s">
        <v>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54</v>
      </c>
    </row>
    <row r="2" spans="1:4">
      <c r="B2" s="2" t="s">
        <v>18</v>
      </c>
      <c r="C2" s="2" t="s">
        <v>19</v>
      </c>
      <c r="D2" s="2" t="s">
        <v>56</v>
      </c>
    </row>
    <row r="3" spans="1:4">
      <c r="A3" s="3" t="s">
        <v>423</v>
      </c>
    </row>
    <row r="4" spans="1:4">
      <c r="A4" s="4" t="s">
        <v>527</v>
      </c>
      <c r="B4" s="6" t="n">
        <v>218294</v>
      </c>
      <c r="C4" s="6" t="n">
        <v>237822</v>
      </c>
      <c r="D4" s="6" t="n">
        <v>272938</v>
      </c>
    </row>
    <row r="5" spans="1:4">
      <c r="A5" s="4" t="s">
        <v>528</v>
      </c>
    </row>
    <row r="6" spans="1:4">
      <c r="A6" s="3" t="s">
        <v>423</v>
      </c>
    </row>
    <row r="7" spans="1:4">
      <c r="A7" s="4" t="s">
        <v>527</v>
      </c>
      <c r="B7" s="5" t="n">
        <v>2115</v>
      </c>
      <c r="C7" s="5" t="n">
        <v>6699</v>
      </c>
      <c r="D7" s="5" t="n">
        <v>29910</v>
      </c>
    </row>
    <row r="8" spans="1:4">
      <c r="A8" s="4" t="s">
        <v>529</v>
      </c>
    </row>
    <row r="9" spans="1:4">
      <c r="A9" s="3" t="s">
        <v>423</v>
      </c>
    </row>
    <row r="10" spans="1:4">
      <c r="A10" s="4" t="s">
        <v>527</v>
      </c>
      <c r="B10" s="5" t="n">
        <v>65517</v>
      </c>
      <c r="C10" s="5" t="n">
        <v>75843</v>
      </c>
      <c r="D10" s="5" t="n">
        <v>75843</v>
      </c>
    </row>
    <row r="11" spans="1:4">
      <c r="A11" s="4" t="s">
        <v>530</v>
      </c>
    </row>
    <row r="12" spans="1:4">
      <c r="A12" s="3" t="s">
        <v>423</v>
      </c>
    </row>
    <row r="13" spans="1:4">
      <c r="A13" s="4" t="s">
        <v>527</v>
      </c>
      <c r="B13" s="6" t="n">
        <v>150662</v>
      </c>
      <c r="C13" s="6" t="n">
        <v>155280</v>
      </c>
      <c r="D13" s="6" t="n">
        <v>1671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54</v>
      </c>
    </row>
    <row r="2" spans="1:4">
      <c r="B2" s="2" t="s">
        <v>18</v>
      </c>
      <c r="C2" s="2" t="s">
        <v>19</v>
      </c>
      <c r="D2" s="2" t="s">
        <v>56</v>
      </c>
    </row>
    <row r="3" spans="1:4">
      <c r="A3" s="3" t="s">
        <v>172</v>
      </c>
    </row>
    <row r="4" spans="1:4">
      <c r="A4" s="4" t="s">
        <v>532</v>
      </c>
      <c r="B4" s="6" t="n">
        <v>-5950862</v>
      </c>
      <c r="C4" s="6" t="n">
        <v>-4780607</v>
      </c>
      <c r="D4" s="6" t="n">
        <v>-4772727</v>
      </c>
    </row>
    <row r="5" spans="1:4">
      <c r="A5" s="4" t="s">
        <v>533</v>
      </c>
      <c r="B5" s="5" t="n">
        <v>-2519799</v>
      </c>
      <c r="C5" s="5" t="n">
        <v>-2250905</v>
      </c>
      <c r="D5" s="5" t="n">
        <v>-2354648</v>
      </c>
    </row>
    <row r="6" spans="1:4">
      <c r="A6" s="4" t="s">
        <v>534</v>
      </c>
      <c r="B6" s="6" t="n">
        <v>-8470661</v>
      </c>
      <c r="C6" s="6" t="n">
        <v>-7031512</v>
      </c>
      <c r="D6" s="6" t="n">
        <v>-71273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54</v>
      </c>
    </row>
    <row r="2" spans="1:4">
      <c r="B2" s="2" t="s">
        <v>18</v>
      </c>
      <c r="C2" s="2" t="s">
        <v>19</v>
      </c>
      <c r="D2" s="2" t="s">
        <v>56</v>
      </c>
    </row>
    <row r="3" spans="1:4">
      <c r="A3" s="3" t="s">
        <v>172</v>
      </c>
    </row>
    <row r="4" spans="1:4">
      <c r="A4" s="4" t="s">
        <v>536</v>
      </c>
      <c r="B4" s="6" t="n">
        <v>-2880025</v>
      </c>
      <c r="C4" s="6" t="n">
        <v>-2390714</v>
      </c>
      <c r="D4" s="6" t="n">
        <v>-2423308</v>
      </c>
    </row>
    <row r="5" spans="1:4">
      <c r="A5" s="4" t="s">
        <v>537</v>
      </c>
      <c r="B5" s="5" t="n">
        <v>-604354</v>
      </c>
      <c r="C5" s="5" t="n">
        <v>-47976</v>
      </c>
      <c r="D5" s="5" t="n">
        <v>-449481</v>
      </c>
    </row>
    <row r="6" spans="1:4">
      <c r="A6" s="4" t="s">
        <v>538</v>
      </c>
      <c r="B6" s="5" t="n">
        <v>234247</v>
      </c>
      <c r="C6" s="5" t="n">
        <v>158207</v>
      </c>
      <c r="D6" s="5" t="n">
        <v>367766</v>
      </c>
    </row>
    <row r="7" spans="1:4">
      <c r="A7" s="4" t="s">
        <v>539</v>
      </c>
      <c r="B7" s="5" t="n">
        <v>359729</v>
      </c>
      <c r="C7" s="5" t="n">
        <v>-165029</v>
      </c>
      <c r="D7" s="5" t="n">
        <v>245256</v>
      </c>
    </row>
    <row r="8" spans="1:4">
      <c r="A8" s="4" t="s">
        <v>540</v>
      </c>
      <c r="B8" s="5" t="n">
        <v>73220</v>
      </c>
      <c r="C8" s="5" t="n">
        <v>-11125</v>
      </c>
      <c r="D8" s="5" t="n">
        <v>581653</v>
      </c>
    </row>
    <row r="9" spans="1:4">
      <c r="A9" s="4" t="s">
        <v>541</v>
      </c>
      <c r="B9" s="5" t="n">
        <v>-2817183</v>
      </c>
      <c r="C9" s="5" t="n">
        <v>-2456637</v>
      </c>
      <c r="D9" s="5" t="n">
        <v>-1678114</v>
      </c>
    </row>
    <row r="10" spans="1:4">
      <c r="A10" s="4" t="s">
        <v>542</v>
      </c>
      <c r="B10" s="5" t="n">
        <v>2817183</v>
      </c>
      <c r="C10" s="5" t="n">
        <v>2456637</v>
      </c>
      <c r="D10" s="5" t="n">
        <v>1678114</v>
      </c>
    </row>
    <row r="11" spans="1:4">
      <c r="A11" s="4" t="s">
        <v>543</v>
      </c>
      <c r="B11" s="6" t="n">
        <v>0</v>
      </c>
      <c r="C11" s="6" t="n">
        <v>0</v>
      </c>
      <c r="D11"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544</v>
      </c>
      <c r="B1" s="2" t="s">
        <v>54</v>
      </c>
    </row>
    <row r="2" spans="1:3">
      <c r="B2" s="2" t="s">
        <v>18</v>
      </c>
      <c r="C2" s="2" t="s">
        <v>19</v>
      </c>
    </row>
    <row r="3" spans="1:3">
      <c r="A3" s="3" t="s">
        <v>545</v>
      </c>
    </row>
    <row r="4" spans="1:3">
      <c r="A4" s="4" t="s">
        <v>546</v>
      </c>
      <c r="B4" s="6" t="n">
        <v>2817183</v>
      </c>
      <c r="C4" s="6" t="n">
        <v>2456637</v>
      </c>
    </row>
    <row r="5" spans="1:3">
      <c r="A5" s="4" t="s">
        <v>547</v>
      </c>
    </row>
    <row r="6" spans="1:3">
      <c r="A6" s="3" t="s">
        <v>545</v>
      </c>
    </row>
    <row r="7" spans="1:3">
      <c r="A7" s="4" t="s">
        <v>548</v>
      </c>
      <c r="B7" s="5" t="n">
        <v>22200000</v>
      </c>
    </row>
    <row r="8" spans="1:3">
      <c r="A8" s="4" t="s">
        <v>549</v>
      </c>
    </row>
    <row r="9" spans="1:3">
      <c r="A9" s="3" t="s">
        <v>545</v>
      </c>
    </row>
    <row r="10" spans="1:3">
      <c r="A10" s="4" t="s">
        <v>548</v>
      </c>
      <c r="B10" s="5" t="n">
        <v>12900000</v>
      </c>
    </row>
    <row r="11" spans="1:3">
      <c r="A11" s="4" t="s">
        <v>550</v>
      </c>
    </row>
    <row r="12" spans="1:3">
      <c r="A12" s="3" t="s">
        <v>545</v>
      </c>
    </row>
    <row r="13" spans="1:3">
      <c r="A13" s="4" t="s">
        <v>551</v>
      </c>
      <c r="B13" s="6" t="n">
        <v>2400000</v>
      </c>
    </row>
    <row r="14" spans="1:3">
      <c r="A14" s="4" t="s">
        <v>552</v>
      </c>
      <c r="B14" s="4" t="s">
        <v>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109</v>
      </c>
      <c r="B1" s="2" t="s">
        <v>1</v>
      </c>
      <c r="D1" s="2" t="s">
        <v>54</v>
      </c>
    </row>
    <row r="2" spans="1:6">
      <c r="B2" s="2" t="s">
        <v>2</v>
      </c>
      <c r="C2" s="2" t="s">
        <v>55</v>
      </c>
      <c r="D2" s="2" t="s">
        <v>18</v>
      </c>
      <c r="E2" s="2" t="s">
        <v>19</v>
      </c>
      <c r="F2" s="2" t="s">
        <v>56</v>
      </c>
    </row>
    <row r="3" spans="1:6">
      <c r="A3" s="3" t="s">
        <v>110</v>
      </c>
    </row>
    <row r="4" spans="1:6">
      <c r="A4" s="4" t="s">
        <v>71</v>
      </c>
      <c r="B4" s="6" t="n">
        <v>-6595398</v>
      </c>
      <c r="C4" s="6" t="n">
        <v>-6024639</v>
      </c>
      <c r="D4" s="6" t="n">
        <v>-8470661</v>
      </c>
      <c r="E4" s="6" t="n">
        <v>-7031512</v>
      </c>
      <c r="F4" s="6" t="n">
        <v>-7127375</v>
      </c>
    </row>
    <row r="5" spans="1:6">
      <c r="A5" s="3" t="s">
        <v>111</v>
      </c>
    </row>
    <row r="6" spans="1:6">
      <c r="A6" s="4" t="s">
        <v>112</v>
      </c>
      <c r="B6" s="5" t="n">
        <v>137229</v>
      </c>
      <c r="C6" s="5" t="n">
        <v>109207</v>
      </c>
      <c r="D6" s="5" t="n">
        <v>153996</v>
      </c>
      <c r="E6" s="5" t="n">
        <v>105952</v>
      </c>
      <c r="F6" s="5" t="n">
        <v>140742</v>
      </c>
    </row>
    <row r="7" spans="1:6">
      <c r="A7" s="4" t="s">
        <v>113</v>
      </c>
      <c r="B7" s="5" t="n">
        <v>85443</v>
      </c>
      <c r="C7" s="5" t="n">
        <v>166478</v>
      </c>
      <c r="D7" s="5" t="n">
        <v>218294</v>
      </c>
      <c r="E7" s="5" t="n">
        <v>237822</v>
      </c>
      <c r="F7" s="5" t="n">
        <v>272938</v>
      </c>
    </row>
    <row r="8" spans="1:6">
      <c r="A8" s="4" t="s">
        <v>67</v>
      </c>
      <c r="B8" s="5" t="n">
        <v>0</v>
      </c>
      <c r="C8" s="5" t="n">
        <v>-2861</v>
      </c>
      <c r="D8" s="5" t="n">
        <v>-2861</v>
      </c>
      <c r="E8" s="5" t="n">
        <v>-1912</v>
      </c>
      <c r="F8" s="5" t="n">
        <v>0</v>
      </c>
    </row>
    <row r="9" spans="1:6">
      <c r="A9" s="4" t="s">
        <v>114</v>
      </c>
      <c r="D9" s="5" t="n">
        <v>395833</v>
      </c>
      <c r="E9" s="5" t="n">
        <v>0</v>
      </c>
      <c r="F9" s="5" t="n">
        <v>0</v>
      </c>
    </row>
    <row r="10" spans="1:6">
      <c r="A10" s="3" t="s">
        <v>115</v>
      </c>
    </row>
    <row r="11" spans="1:6">
      <c r="A11" s="4" t="s">
        <v>23</v>
      </c>
      <c r="B11" s="5" t="n">
        <v>-43346</v>
      </c>
      <c r="C11" s="5" t="n">
        <v>13174</v>
      </c>
      <c r="D11" s="5" t="n">
        <v>-121640</v>
      </c>
      <c r="E11" s="5" t="n">
        <v>-21195</v>
      </c>
      <c r="F11" s="5" t="n">
        <v>48054</v>
      </c>
    </row>
    <row r="12" spans="1:6">
      <c r="A12" s="4" t="s">
        <v>24</v>
      </c>
      <c r="B12" s="5" t="n">
        <v>-78499</v>
      </c>
      <c r="C12" s="5" t="n">
        <v>0</v>
      </c>
    </row>
    <row r="13" spans="1:6">
      <c r="A13" s="4" t="s">
        <v>116</v>
      </c>
      <c r="B13" s="5" t="n">
        <v>-309986</v>
      </c>
      <c r="C13" s="5" t="n">
        <v>-27313</v>
      </c>
      <c r="D13" s="5" t="n">
        <v>38054</v>
      </c>
      <c r="E13" s="5" t="n">
        <v>-12421</v>
      </c>
      <c r="F13" s="5" t="n">
        <v>117876</v>
      </c>
    </row>
    <row r="14" spans="1:6">
      <c r="A14" s="4" t="s">
        <v>33</v>
      </c>
      <c r="B14" s="5" t="n">
        <v>128917</v>
      </c>
      <c r="C14" s="5" t="n">
        <v>332254</v>
      </c>
      <c r="D14" s="5" t="n">
        <v>340092</v>
      </c>
      <c r="E14" s="5" t="n">
        <v>-25032</v>
      </c>
      <c r="F14" s="5" t="n">
        <v>-13135</v>
      </c>
    </row>
    <row r="15" spans="1:6">
      <c r="A15" s="4" t="s">
        <v>117</v>
      </c>
      <c r="B15" s="5" t="n">
        <v>-6675640</v>
      </c>
      <c r="C15" s="5" t="n">
        <v>-5433700</v>
      </c>
      <c r="D15" s="5" t="n">
        <v>-7448893</v>
      </c>
      <c r="E15" s="5" t="n">
        <v>-6748298</v>
      </c>
      <c r="F15" s="5" t="n">
        <v>-6560900</v>
      </c>
    </row>
    <row r="16" spans="1:6">
      <c r="A16" s="3" t="s">
        <v>118</v>
      </c>
    </row>
    <row r="17" spans="1:6">
      <c r="A17" s="4" t="s">
        <v>119</v>
      </c>
      <c r="B17" s="5" t="n">
        <v>-17235184</v>
      </c>
      <c r="C17" s="5" t="n">
        <v>-757402</v>
      </c>
      <c r="D17" s="5" t="n">
        <v>-934495</v>
      </c>
      <c r="E17" s="5" t="n">
        <v>-74113</v>
      </c>
      <c r="F17" s="5" t="n">
        <v>-116911</v>
      </c>
    </row>
    <row r="18" spans="1:6">
      <c r="A18" s="4" t="s">
        <v>120</v>
      </c>
      <c r="D18" s="5" t="n">
        <v>-156982</v>
      </c>
      <c r="E18" s="5" t="n">
        <v>0</v>
      </c>
      <c r="F18" s="5" t="n">
        <v>0</v>
      </c>
    </row>
    <row r="19" spans="1:6">
      <c r="A19" s="4" t="s">
        <v>121</v>
      </c>
      <c r="B19" s="5" t="n">
        <v>0</v>
      </c>
      <c r="C19" s="5" t="n">
        <v>23844</v>
      </c>
      <c r="D19" s="5" t="n">
        <v>23844</v>
      </c>
      <c r="E19" s="5" t="n">
        <v>0</v>
      </c>
      <c r="F19" s="5" t="n">
        <v>0</v>
      </c>
    </row>
    <row r="20" spans="1:6">
      <c r="A20" s="4" t="s">
        <v>122</v>
      </c>
      <c r="B20" s="5" t="n">
        <v>0</v>
      </c>
      <c r="C20" s="5" t="n">
        <v>-5665</v>
      </c>
      <c r="D20" s="5" t="n">
        <v>-5664</v>
      </c>
      <c r="E20" s="5" t="n">
        <v>-30372</v>
      </c>
      <c r="F20" s="5" t="n">
        <v>-35340</v>
      </c>
    </row>
    <row r="21" spans="1:6">
      <c r="A21" s="4" t="s">
        <v>123</v>
      </c>
      <c r="B21" s="5" t="n">
        <v>-17235184</v>
      </c>
      <c r="C21" s="5" t="n">
        <v>-739223</v>
      </c>
      <c r="D21" s="5" t="n">
        <v>-1073297</v>
      </c>
      <c r="E21" s="5" t="n">
        <v>-104485</v>
      </c>
      <c r="F21" s="5" t="n">
        <v>-152251</v>
      </c>
    </row>
    <row r="22" spans="1:6">
      <c r="A22" s="3" t="s">
        <v>124</v>
      </c>
    </row>
    <row r="23" spans="1:6">
      <c r="A23" s="4" t="s">
        <v>125</v>
      </c>
      <c r="B23" s="5" t="n">
        <v>256807</v>
      </c>
      <c r="C23" s="5" t="n">
        <v>547142</v>
      </c>
      <c r="D23" s="5" t="n">
        <v>547142</v>
      </c>
      <c r="E23" s="5" t="n">
        <v>44004</v>
      </c>
      <c r="F23" s="5" t="n">
        <v>268491</v>
      </c>
    </row>
    <row r="24" spans="1:6">
      <c r="A24" s="4" t="s">
        <v>126</v>
      </c>
      <c r="B24" s="5" t="n">
        <v>-23677</v>
      </c>
      <c r="C24" s="5" t="n">
        <v>-1866</v>
      </c>
      <c r="D24" s="5" t="n">
        <v>-6268</v>
      </c>
      <c r="E24" s="5" t="n">
        <v>0</v>
      </c>
      <c r="F24" s="5" t="n">
        <v>0</v>
      </c>
    </row>
    <row r="25" spans="1:6">
      <c r="A25" s="4" t="s">
        <v>127</v>
      </c>
      <c r="B25" s="5" t="n">
        <v>0</v>
      </c>
      <c r="C25" s="5" t="n">
        <v>7500000</v>
      </c>
      <c r="D25" s="5" t="n">
        <v>10000000</v>
      </c>
      <c r="E25" s="5" t="n">
        <v>0</v>
      </c>
      <c r="F25" s="5" t="n">
        <v>0</v>
      </c>
    </row>
    <row r="26" spans="1:6">
      <c r="A26" s="4" t="s">
        <v>128</v>
      </c>
      <c r="B26" s="5" t="n">
        <v>24989257</v>
      </c>
      <c r="C26" s="5" t="n">
        <v>0</v>
      </c>
      <c r="D26" s="5" t="n">
        <v>0</v>
      </c>
      <c r="E26" s="5" t="n">
        <v>3000000</v>
      </c>
      <c r="F26" s="5" t="n">
        <v>9743486</v>
      </c>
    </row>
    <row r="27" spans="1:6">
      <c r="A27" s="4" t="s">
        <v>129</v>
      </c>
      <c r="B27" s="5" t="n">
        <v>27502</v>
      </c>
      <c r="C27" s="5" t="n">
        <v>0</v>
      </c>
      <c r="D27" s="5" t="n">
        <v>0</v>
      </c>
      <c r="E27" s="5" t="n">
        <v>0</v>
      </c>
      <c r="F27" s="5" t="n">
        <v>12300</v>
      </c>
    </row>
    <row r="28" spans="1:6">
      <c r="A28" s="4" t="s">
        <v>130</v>
      </c>
      <c r="B28" s="5" t="n">
        <v>25249889</v>
      </c>
      <c r="C28" s="5" t="n">
        <v>8045276</v>
      </c>
      <c r="D28" s="5" t="n">
        <v>10540874</v>
      </c>
      <c r="E28" s="5" t="n">
        <v>3044004</v>
      </c>
      <c r="F28" s="5" t="n">
        <v>10024277</v>
      </c>
    </row>
    <row r="29" spans="1:6">
      <c r="A29" s="4" t="s">
        <v>131</v>
      </c>
      <c r="B29" s="5" t="n">
        <v>54147</v>
      </c>
      <c r="C29" s="5" t="n">
        <v>-2249</v>
      </c>
      <c r="D29" s="5" t="n">
        <v>-7496</v>
      </c>
      <c r="E29" s="5" t="n">
        <v>-41062</v>
      </c>
      <c r="F29" s="5" t="n">
        <v>-23613</v>
      </c>
    </row>
    <row r="30" spans="1:6">
      <c r="A30" s="4" t="s">
        <v>132</v>
      </c>
      <c r="B30" s="5" t="n">
        <v>1393212</v>
      </c>
      <c r="C30" s="5" t="n">
        <v>1870104</v>
      </c>
      <c r="D30" s="5" t="n">
        <v>2011188</v>
      </c>
      <c r="E30" s="5" t="n">
        <v>-3849841</v>
      </c>
      <c r="F30" s="5" t="n">
        <v>3287513</v>
      </c>
    </row>
    <row r="31" spans="1:6">
      <c r="A31" s="4" t="s">
        <v>133</v>
      </c>
      <c r="B31" s="5" t="n">
        <v>3324609</v>
      </c>
      <c r="C31" s="5" t="n">
        <v>1313421</v>
      </c>
      <c r="D31" s="5" t="n">
        <v>1313421</v>
      </c>
      <c r="E31" s="5" t="n">
        <v>5163262</v>
      </c>
      <c r="F31" s="5" t="n">
        <v>1875749</v>
      </c>
    </row>
    <row r="32" spans="1:6">
      <c r="A32" s="4" t="s">
        <v>134</v>
      </c>
      <c r="B32" s="5" t="n">
        <v>4717821</v>
      </c>
      <c r="C32" s="5" t="n">
        <v>3183525</v>
      </c>
      <c r="D32" s="5" t="n">
        <v>3324609</v>
      </c>
      <c r="E32" s="5" t="n">
        <v>1313421</v>
      </c>
      <c r="F32" s="5" t="n">
        <v>5163262</v>
      </c>
    </row>
    <row r="33" spans="1:6">
      <c r="A33" s="3" t="s">
        <v>135</v>
      </c>
    </row>
    <row r="34" spans="1:6">
      <c r="A34" s="4" t="s">
        <v>136</v>
      </c>
      <c r="B34" s="5" t="n">
        <v>16130</v>
      </c>
      <c r="C34" s="5" t="n">
        <v>1440</v>
      </c>
      <c r="D34" s="5" t="n">
        <v>6721</v>
      </c>
      <c r="E34" s="5" t="n">
        <v>10</v>
      </c>
      <c r="F34" s="5" t="n">
        <v>62</v>
      </c>
    </row>
    <row r="35" spans="1:6">
      <c r="A35" s="4" t="s">
        <v>137</v>
      </c>
      <c r="D35" s="5" t="n">
        <v>10395833</v>
      </c>
      <c r="E35" s="5" t="n">
        <v>0</v>
      </c>
      <c r="F35" s="5" t="n">
        <v>0</v>
      </c>
    </row>
    <row r="36" spans="1:6">
      <c r="A36" s="4" t="s">
        <v>138</v>
      </c>
      <c r="B36" s="6" t="n">
        <v>472283</v>
      </c>
      <c r="C36" s="6" t="n">
        <v>0</v>
      </c>
    </row>
    <row r="37" spans="1:6">
      <c r="A37" s="4" t="s">
        <v>139</v>
      </c>
      <c r="D37" s="6" t="n">
        <v>50132</v>
      </c>
      <c r="E37" s="6" t="n">
        <v>0</v>
      </c>
      <c r="F37" s="6" t="n">
        <v>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18</v>
      </c>
      <c r="C1" s="2" t="s">
        <v>19</v>
      </c>
    </row>
    <row r="2" spans="1:3">
      <c r="A2" s="3" t="s">
        <v>555</v>
      </c>
    </row>
    <row r="3" spans="1:3">
      <c r="A3" s="4" t="s">
        <v>556</v>
      </c>
      <c r="B3" s="6" t="n">
        <v>12844999</v>
      </c>
      <c r="C3" s="6" t="n">
        <v>10166675</v>
      </c>
    </row>
    <row r="4" spans="1:3">
      <c r="A4" s="4" t="s">
        <v>557</v>
      </c>
      <c r="B4" s="5" t="n">
        <v>2428094</v>
      </c>
      <c r="C4" s="5" t="n">
        <v>2225961</v>
      </c>
    </row>
    <row r="5" spans="1:3">
      <c r="A5" s="4" t="s">
        <v>558</v>
      </c>
      <c r="B5" s="5" t="n">
        <v>412283</v>
      </c>
      <c r="C5" s="5" t="n">
        <v>374253</v>
      </c>
    </row>
    <row r="6" spans="1:3">
      <c r="A6" s="4" t="s">
        <v>559</v>
      </c>
      <c r="B6" s="5" t="n">
        <v>400</v>
      </c>
      <c r="C6" s="5" t="n">
        <v>400</v>
      </c>
    </row>
    <row r="7" spans="1:3">
      <c r="A7" s="4" t="s">
        <v>560</v>
      </c>
      <c r="B7" s="5" t="n">
        <v>50580</v>
      </c>
      <c r="C7" s="5" t="n">
        <v>163109</v>
      </c>
    </row>
    <row r="8" spans="1:3">
      <c r="A8" s="4" t="s">
        <v>561</v>
      </c>
      <c r="B8" s="5" t="n">
        <v>34107</v>
      </c>
      <c r="C8" s="5" t="n">
        <v>33014</v>
      </c>
    </row>
    <row r="9" spans="1:3">
      <c r="A9" s="4" t="s">
        <v>216</v>
      </c>
      <c r="B9" s="5" t="n">
        <v>-162057</v>
      </c>
      <c r="C9" s="5" t="n">
        <v>-172189</v>
      </c>
    </row>
    <row r="10" spans="1:3">
      <c r="A10" s="4" t="s">
        <v>562</v>
      </c>
      <c r="B10" s="5" t="n">
        <v>15608406</v>
      </c>
      <c r="C10" s="5" t="n">
        <v>12791223</v>
      </c>
    </row>
    <row r="11" spans="1:3">
      <c r="A11" s="4" t="s">
        <v>563</v>
      </c>
      <c r="B11" s="5" t="n">
        <v>-15608406</v>
      </c>
      <c r="C11" s="5" t="n">
        <v>-12791223</v>
      </c>
    </row>
    <row r="12" spans="1:3">
      <c r="A12" s="4" t="s">
        <v>564</v>
      </c>
      <c r="B12" s="6" t="n">
        <v>0</v>
      </c>
      <c r="C1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4"/>
    <col customWidth="1" max="2" min="2" width="24"/>
    <col customWidth="1" max="3" min="3" width="20"/>
    <col customWidth="1" max="4" min="4" width="21"/>
    <col customWidth="1" max="5" min="5" width="21"/>
    <col customWidth="1" max="6" min="6" width="21"/>
  </cols>
  <sheetData>
    <row r="1" spans="1:6">
      <c r="A1" s="1" t="s">
        <v>565</v>
      </c>
      <c r="B1" s="2" t="s">
        <v>394</v>
      </c>
      <c r="D1" s="2" t="s">
        <v>54</v>
      </c>
    </row>
    <row r="2" spans="1:6">
      <c r="B2" s="2" t="s">
        <v>566</v>
      </c>
      <c r="C2" s="2" t="s">
        <v>567</v>
      </c>
      <c r="D2" s="2" t="s">
        <v>286</v>
      </c>
      <c r="E2" s="2" t="s">
        <v>287</v>
      </c>
      <c r="F2" s="2" t="s">
        <v>288</v>
      </c>
    </row>
    <row r="3" spans="1:6">
      <c r="A3" s="3" t="s">
        <v>568</v>
      </c>
    </row>
    <row r="4" spans="1:6">
      <c r="A4" s="4" t="s">
        <v>569</v>
      </c>
      <c r="D4" s="6" t="n">
        <v>202788</v>
      </c>
      <c r="E4" s="6" t="n">
        <v>202237</v>
      </c>
      <c r="F4" s="6" t="n">
        <v>349641</v>
      </c>
    </row>
    <row r="5" spans="1:6">
      <c r="A5" s="4" t="s">
        <v>570</v>
      </c>
      <c r="D5" s="5" t="n">
        <v>180000</v>
      </c>
    </row>
    <row r="6" spans="1:6">
      <c r="A6" s="4" t="s">
        <v>571</v>
      </c>
      <c r="D6" s="5" t="n">
        <v>60000</v>
      </c>
    </row>
    <row r="7" spans="1:6">
      <c r="A7" s="4" t="s">
        <v>572</v>
      </c>
      <c r="D7" s="6" t="n">
        <v>240000</v>
      </c>
    </row>
    <row r="8" spans="1:6">
      <c r="A8" s="4" t="s">
        <v>573</v>
      </c>
    </row>
    <row r="9" spans="1:6">
      <c r="A9" s="3" t="s">
        <v>568</v>
      </c>
    </row>
    <row r="10" spans="1:6">
      <c r="A10" s="4" t="s">
        <v>574</v>
      </c>
      <c r="C10" s="4" t="s">
        <v>452</v>
      </c>
    </row>
    <row r="11" spans="1:6">
      <c r="A11" s="4" t="s">
        <v>575</v>
      </c>
      <c r="C11" s="4" t="s">
        <v>576</v>
      </c>
    </row>
    <row r="12" spans="1:6">
      <c r="A12" s="4" t="s">
        <v>577</v>
      </c>
      <c r="C12" s="6" t="n">
        <v>360000</v>
      </c>
    </row>
    <row r="13" spans="1:6">
      <c r="A13" s="4" t="s">
        <v>578</v>
      </c>
    </row>
    <row r="14" spans="1:6">
      <c r="A14" s="3" t="s">
        <v>568</v>
      </c>
    </row>
    <row r="15" spans="1:6">
      <c r="A15" s="4" t="s">
        <v>574</v>
      </c>
      <c r="B15" s="4" t="s">
        <v>579</v>
      </c>
    </row>
    <row r="16" spans="1:6">
      <c r="A16" s="4" t="s">
        <v>580</v>
      </c>
      <c r="B16" s="5" t="n">
        <v>3558</v>
      </c>
    </row>
    <row r="17" spans="1:6">
      <c r="A17" s="4" t="s">
        <v>581</v>
      </c>
      <c r="B17" s="6" t="n">
        <v>60000</v>
      </c>
    </row>
    <row r="18" spans="1:6">
      <c r="A18" s="4" t="s">
        <v>582</v>
      </c>
      <c r="B18" s="5" t="n">
        <v>68000</v>
      </c>
    </row>
    <row r="19" spans="1:6">
      <c r="A19" s="4" t="s">
        <v>583</v>
      </c>
      <c r="B19" s="6" t="n">
        <v>2683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4</v>
      </c>
      <c r="B1" s="2" t="s">
        <v>54</v>
      </c>
    </row>
    <row r="2" spans="1:4">
      <c r="B2" s="2" t="s">
        <v>18</v>
      </c>
      <c r="C2" s="2" t="s">
        <v>19</v>
      </c>
      <c r="D2" s="2" t="s">
        <v>56</v>
      </c>
    </row>
    <row r="3" spans="1:4">
      <c r="A3" s="4" t="s">
        <v>585</v>
      </c>
    </row>
    <row r="4" spans="1:4">
      <c r="A4" s="3" t="s">
        <v>586</v>
      </c>
    </row>
    <row r="5" spans="1:4">
      <c r="A5" s="4" t="s">
        <v>587</v>
      </c>
      <c r="B5" s="6" t="n">
        <v>33422</v>
      </c>
      <c r="C5" s="6" t="n">
        <v>29931</v>
      </c>
      <c r="D5" s="6" t="n">
        <v>24018</v>
      </c>
    </row>
    <row r="6" spans="1:4">
      <c r="A6" s="4" t="s">
        <v>588</v>
      </c>
    </row>
    <row r="7" spans="1:4">
      <c r="A7" s="3" t="s">
        <v>586</v>
      </c>
    </row>
    <row r="8" spans="1:4">
      <c r="A8" s="4" t="s">
        <v>587</v>
      </c>
      <c r="B8" s="6" t="n">
        <v>21777</v>
      </c>
      <c r="C8" s="6" t="n">
        <v>16274</v>
      </c>
      <c r="D8" s="6" t="n">
        <v>165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9</v>
      </c>
      <c r="B1" s="2" t="s">
        <v>54</v>
      </c>
    </row>
    <row r="2" spans="1:4">
      <c r="B2" s="2" t="s">
        <v>18</v>
      </c>
      <c r="C2" s="2" t="s">
        <v>19</v>
      </c>
      <c r="D2" s="2" t="s">
        <v>56</v>
      </c>
    </row>
    <row r="3" spans="1:4">
      <c r="A3" s="3" t="s">
        <v>590</v>
      </c>
    </row>
    <row r="4" spans="1:4">
      <c r="A4" s="4" t="s">
        <v>591</v>
      </c>
      <c r="B4" s="6" t="n">
        <v>33451</v>
      </c>
      <c r="C4" s="6" t="n">
        <v>70338</v>
      </c>
      <c r="D4" s="6" t="n">
        <v>192773</v>
      </c>
    </row>
    <row r="5" spans="1:4">
      <c r="A5" s="4" t="s">
        <v>592</v>
      </c>
      <c r="B5" s="6" t="n">
        <v>12629</v>
      </c>
      <c r="C5" s="6" t="n">
        <v>138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93</v>
      </c>
      <c r="B1" s="2" t="s">
        <v>53</v>
      </c>
      <c r="D1" s="2" t="s">
        <v>1</v>
      </c>
      <c r="F1" s="2" t="s">
        <v>54</v>
      </c>
    </row>
    <row r="2" spans="1:8">
      <c r="B2" s="2" t="s">
        <v>2</v>
      </c>
      <c r="C2" s="2" t="s">
        <v>55</v>
      </c>
      <c r="D2" s="2" t="s">
        <v>2</v>
      </c>
      <c r="E2" s="2" t="s">
        <v>55</v>
      </c>
      <c r="F2" s="2" t="s">
        <v>18</v>
      </c>
      <c r="G2" s="2" t="s">
        <v>19</v>
      </c>
      <c r="H2" s="2" t="s">
        <v>56</v>
      </c>
    </row>
    <row r="3" spans="1:8">
      <c r="A3" s="4" t="s">
        <v>594</v>
      </c>
      <c r="B3" s="6" t="n">
        <v>860903</v>
      </c>
      <c r="C3" s="6" t="n">
        <v>974980</v>
      </c>
      <c r="D3" s="6" t="n">
        <v>2517242</v>
      </c>
      <c r="E3" s="6" t="n">
        <v>2705978</v>
      </c>
      <c r="F3" s="6" t="n">
        <v>3429400</v>
      </c>
      <c r="G3" s="6" t="n">
        <v>3338411</v>
      </c>
      <c r="H3" s="6" t="n">
        <v>3212908</v>
      </c>
    </row>
    <row r="4" spans="1:8">
      <c r="A4" s="4" t="s">
        <v>595</v>
      </c>
    </row>
    <row r="5" spans="1:8">
      <c r="A5" s="4" t="s">
        <v>594</v>
      </c>
      <c r="F5" s="5" t="n">
        <v>103208</v>
      </c>
      <c r="G5" s="5" t="n">
        <v>287246</v>
      </c>
      <c r="H5" s="6" t="n">
        <v>338993</v>
      </c>
    </row>
    <row r="6" spans="1:8">
      <c r="A6" s="4" t="s">
        <v>596</v>
      </c>
    </row>
    <row r="7" spans="1:8">
      <c r="A7" s="4" t="s">
        <v>594</v>
      </c>
      <c r="F7" s="6" t="n">
        <v>172966</v>
      </c>
      <c r="G7" s="6" t="n">
        <v>185426</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97</v>
      </c>
      <c r="B1" s="2" t="s">
        <v>1</v>
      </c>
      <c r="D1" s="2" t="s">
        <v>54</v>
      </c>
    </row>
    <row r="2" spans="1:7">
      <c r="B2" s="2" t="s">
        <v>2</v>
      </c>
      <c r="C2" s="2" t="s">
        <v>55</v>
      </c>
      <c r="D2" s="2" t="s">
        <v>598</v>
      </c>
      <c r="E2" s="2" t="s">
        <v>18</v>
      </c>
      <c r="F2" s="2" t="s">
        <v>19</v>
      </c>
      <c r="G2" s="2" t="s">
        <v>56</v>
      </c>
    </row>
    <row r="3" spans="1:7">
      <c r="A3" s="3" t="s">
        <v>599</v>
      </c>
    </row>
    <row r="4" spans="1:7">
      <c r="A4" s="4" t="s">
        <v>600</v>
      </c>
      <c r="E4" s="4" t="s">
        <v>601</v>
      </c>
    </row>
    <row r="5" spans="1:7">
      <c r="A5" s="4" t="s">
        <v>602</v>
      </c>
      <c r="E5" s="4" t="s">
        <v>603</v>
      </c>
    </row>
    <row r="6" spans="1:7">
      <c r="A6" s="4" t="s">
        <v>604</v>
      </c>
      <c r="E6" s="6" t="n">
        <v>0</v>
      </c>
    </row>
    <row r="7" spans="1:7">
      <c r="A7" s="4" t="s">
        <v>605</v>
      </c>
    </row>
    <row r="8" spans="1:7">
      <c r="A8" s="3" t="s">
        <v>599</v>
      </c>
    </row>
    <row r="9" spans="1:7">
      <c r="A9" s="4" t="s">
        <v>33</v>
      </c>
      <c r="B9" s="6" t="n">
        <v>65000</v>
      </c>
      <c r="E9" s="5" t="n">
        <v>73780</v>
      </c>
      <c r="F9" s="6" t="n">
        <v>79388</v>
      </c>
    </row>
    <row r="10" spans="1:7">
      <c r="A10" s="4" t="s">
        <v>528</v>
      </c>
    </row>
    <row r="11" spans="1:7">
      <c r="A11" s="3" t="s">
        <v>599</v>
      </c>
    </row>
    <row r="12" spans="1:7">
      <c r="A12" s="4" t="s">
        <v>606</v>
      </c>
      <c r="B12" s="6" t="n">
        <v>447382</v>
      </c>
      <c r="C12" s="6" t="n">
        <v>717141</v>
      </c>
      <c r="E12" s="6" t="n">
        <v>912182</v>
      </c>
      <c r="F12" s="6" t="n">
        <v>1186404</v>
      </c>
      <c r="G12" s="6" t="n">
        <v>1091021</v>
      </c>
    </row>
    <row r="13" spans="1:7">
      <c r="A13" s="4" t="s">
        <v>607</v>
      </c>
    </row>
    <row r="14" spans="1:7">
      <c r="A14" s="3" t="s">
        <v>599</v>
      </c>
    </row>
    <row r="15" spans="1:7">
      <c r="A15" s="4" t="s">
        <v>604</v>
      </c>
      <c r="D15" s="6" t="n">
        <v>0</v>
      </c>
    </row>
  </sheetData>
  <mergeCells count="3">
    <mergeCell ref="A1:A2"/>
    <mergeCell ref="B1:C1"/>
    <mergeCell ref="D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608</v>
      </c>
      <c r="B1" s="2" t="s">
        <v>53</v>
      </c>
      <c r="K1" s="2" t="s">
        <v>1</v>
      </c>
      <c r="M1" s="2" t="s">
        <v>54</v>
      </c>
    </row>
    <row r="2" spans="1:15">
      <c r="B2" s="2" t="s">
        <v>2</v>
      </c>
      <c r="C2" s="2" t="s">
        <v>18</v>
      </c>
      <c r="D2" s="2" t="s">
        <v>55</v>
      </c>
      <c r="E2" s="2" t="s">
        <v>609</v>
      </c>
      <c r="F2" s="2" t="s">
        <v>610</v>
      </c>
      <c r="G2" s="2" t="s">
        <v>19</v>
      </c>
      <c r="H2" s="2" t="s">
        <v>611</v>
      </c>
      <c r="I2" s="2" t="s">
        <v>612</v>
      </c>
      <c r="J2" s="2" t="s">
        <v>613</v>
      </c>
      <c r="K2" s="2" t="s">
        <v>2</v>
      </c>
      <c r="L2" s="2" t="s">
        <v>55</v>
      </c>
      <c r="M2" s="2" t="s">
        <v>18</v>
      </c>
      <c r="N2" s="2" t="s">
        <v>19</v>
      </c>
      <c r="O2" s="2" t="s">
        <v>56</v>
      </c>
    </row>
    <row r="3" spans="1:15">
      <c r="A3" s="3" t="s">
        <v>614</v>
      </c>
    </row>
    <row r="4" spans="1:15">
      <c r="A4" s="4" t="s">
        <v>65</v>
      </c>
      <c r="B4" s="6" t="n">
        <v>-2439230</v>
      </c>
      <c r="C4" s="6" t="n">
        <v>-2280957</v>
      </c>
      <c r="D4" s="6" t="n">
        <v>-2008917</v>
      </c>
      <c r="E4" s="6" t="n">
        <v>-1979021</v>
      </c>
      <c r="F4" s="6" t="n">
        <v>-1796159</v>
      </c>
      <c r="G4" s="6" t="n">
        <v>-1838491</v>
      </c>
      <c r="H4" s="6" t="n">
        <v>-1657469</v>
      </c>
      <c r="I4" s="6" t="n">
        <v>-1732163</v>
      </c>
      <c r="J4" s="6" t="n">
        <v>-1800363</v>
      </c>
      <c r="K4" s="6" t="n">
        <v>-6575402</v>
      </c>
      <c r="L4" s="6" t="n">
        <v>-5784097</v>
      </c>
      <c r="M4" s="6" t="n">
        <v>-8065054</v>
      </c>
      <c r="N4" s="6" t="n">
        <v>-7028486</v>
      </c>
      <c r="O4" s="6" t="n">
        <v>-7135279</v>
      </c>
    </row>
    <row r="5" spans="1:15">
      <c r="A5" s="4" t="s">
        <v>71</v>
      </c>
      <c r="B5" s="6" t="n">
        <v>-2446219</v>
      </c>
      <c r="C5" s="6" t="n">
        <v>-2446022</v>
      </c>
      <c r="D5" s="6" t="n">
        <v>-2141826</v>
      </c>
      <c r="E5" s="6" t="n">
        <v>-2063836</v>
      </c>
      <c r="F5" s="6" t="n">
        <v>-1818977</v>
      </c>
      <c r="G5" s="6" t="n">
        <v>-1837869</v>
      </c>
      <c r="H5" s="6" t="n">
        <v>-1658405</v>
      </c>
      <c r="I5" s="6" t="n">
        <v>-1733112</v>
      </c>
      <c r="J5" s="6" t="n">
        <v>-1802126</v>
      </c>
      <c r="K5" s="6" t="n">
        <v>-6595398</v>
      </c>
      <c r="L5" s="6" t="n">
        <v>-6024639</v>
      </c>
      <c r="M5" s="6" t="n">
        <v>-8470661</v>
      </c>
      <c r="N5" s="6" t="n">
        <v>-7031512</v>
      </c>
      <c r="O5" s="6" t="n">
        <v>-7127375</v>
      </c>
    </row>
    <row r="6" spans="1:15">
      <c r="A6" s="4" t="s">
        <v>76</v>
      </c>
      <c r="B6" s="7" t="n">
        <v>-0.28</v>
      </c>
      <c r="C6" s="7" t="n">
        <v>-0.45</v>
      </c>
      <c r="D6" s="7" t="n">
        <v>-0.41</v>
      </c>
      <c r="E6" s="7" t="n">
        <v>-0.39</v>
      </c>
      <c r="F6" s="7" t="n">
        <v>-0.35</v>
      </c>
      <c r="G6" s="7" t="n">
        <v>-0.35</v>
      </c>
      <c r="H6" s="7" t="n">
        <v>-0.32</v>
      </c>
      <c r="I6" s="7" t="n">
        <v>-0.36</v>
      </c>
      <c r="J6" s="7" t="n">
        <v>-0.37</v>
      </c>
      <c r="K6" s="7" t="n">
        <v>-0.76</v>
      </c>
      <c r="L6" s="7" t="n">
        <v>-1.15</v>
      </c>
      <c r="M6" s="8" t="n">
        <v>-1.6</v>
      </c>
      <c r="N6" s="8" t="n">
        <v>-1.4</v>
      </c>
      <c r="O6" s="8" t="n">
        <v>-1.52</v>
      </c>
    </row>
  </sheetData>
  <mergeCells count="4">
    <mergeCell ref="A1:A2"/>
    <mergeCell ref="B1:J1"/>
    <mergeCell ref="K1:L1"/>
    <mergeCell ref="M1:O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4"/>
    <col customWidth="1" max="3" min="3" width="37"/>
    <col customWidth="1" max="4" min="4" width="27"/>
    <col customWidth="1" max="5" min="5" width="27"/>
  </cols>
  <sheetData>
    <row r="1" spans="1:5">
      <c r="A1" s="1" t="s">
        <v>615</v>
      </c>
      <c r="B1" s="2" t="s">
        <v>281</v>
      </c>
      <c r="C1" s="2" t="s">
        <v>616</v>
      </c>
      <c r="D1" s="2" t="s">
        <v>617</v>
      </c>
      <c r="E1" s="2" t="s">
        <v>618</v>
      </c>
    </row>
    <row r="2" spans="1:5">
      <c r="A2" s="4" t="s">
        <v>619</v>
      </c>
      <c r="D2" s="5" t="n">
        <v>424269</v>
      </c>
      <c r="E2" s="5" t="n">
        <v>634679</v>
      </c>
    </row>
    <row r="3" spans="1:5">
      <c r="A3" s="4" t="s">
        <v>620</v>
      </c>
      <c r="D3" s="6" t="n">
        <v>3</v>
      </c>
      <c r="E3" s="6" t="n">
        <v>10</v>
      </c>
    </row>
    <row r="4" spans="1:5">
      <c r="A4" s="4" t="s">
        <v>621</v>
      </c>
      <c r="B4" s="9" t="n">
        <v>0.0333</v>
      </c>
    </row>
    <row r="5" spans="1:5">
      <c r="A5" s="4" t="s">
        <v>622</v>
      </c>
    </row>
    <row r="6" spans="1:5">
      <c r="A6" s="4" t="s">
        <v>619</v>
      </c>
      <c r="C6" s="5" t="n">
        <v>2421073</v>
      </c>
    </row>
    <row r="7" spans="1:5">
      <c r="A7" s="4" t="s">
        <v>623</v>
      </c>
      <c r="C7" s="7" t="n">
        <v>10.326</v>
      </c>
    </row>
    <row r="8" spans="1:5">
      <c r="A8" s="4" t="s">
        <v>620</v>
      </c>
      <c r="C8" s="6" t="n">
        <v>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624</v>
      </c>
      <c r="B1" s="2" t="s">
        <v>2</v>
      </c>
      <c r="C1" s="2" t="s">
        <v>18</v>
      </c>
    </row>
    <row r="2" spans="1:3">
      <c r="A2" s="3" t="s">
        <v>625</v>
      </c>
    </row>
    <row r="3" spans="1:3">
      <c r="A3" s="4" t="s">
        <v>24</v>
      </c>
      <c r="B3" s="6" t="n">
        <v>78499</v>
      </c>
      <c r="C3" s="6" t="n">
        <v>0</v>
      </c>
    </row>
    <row r="4" spans="1:3">
      <c r="A4" s="4" t="s">
        <v>626</v>
      </c>
    </row>
    <row r="5" spans="1:3">
      <c r="A5" s="3" t="s">
        <v>625</v>
      </c>
    </row>
    <row r="6" spans="1:3">
      <c r="A6" s="4" t="s">
        <v>24</v>
      </c>
      <c r="B6" s="5" t="n">
        <v>36403</v>
      </c>
      <c r="C6" s="5" t="n">
        <v>0</v>
      </c>
    </row>
    <row r="7" spans="1:3">
      <c r="A7" s="4" t="s">
        <v>627</v>
      </c>
    </row>
    <row r="8" spans="1:3">
      <c r="A8" s="3" t="s">
        <v>625</v>
      </c>
    </row>
    <row r="9" spans="1:3">
      <c r="A9" s="4" t="s">
        <v>24</v>
      </c>
      <c r="B9" s="6" t="n">
        <v>42096</v>
      </c>
      <c r="C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0</v>
      </c>
      <c r="B1" s="2" t="s">
        <v>1</v>
      </c>
      <c r="C1" s="2" t="s">
        <v>54</v>
      </c>
    </row>
    <row r="2" spans="1:3">
      <c r="B2" s="2" t="s">
        <v>2</v>
      </c>
      <c r="C2" s="2" t="s">
        <v>18</v>
      </c>
    </row>
    <row r="3" spans="1:3">
      <c r="A3" s="3" t="s">
        <v>141</v>
      </c>
    </row>
    <row r="4" spans="1:3">
      <c r="A4" s="4" t="s">
        <v>140</v>
      </c>
      <c r="B4" s="4" t="s">
        <v>142</v>
      </c>
      <c r="C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54</v>
      </c>
    </row>
    <row r="2" spans="1:2">
      <c r="B2" s="2" t="s">
        <v>18</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47</v>
      </c>
      <c r="B1" s="2" t="s">
        <v>1</v>
      </c>
      <c r="C1" s="2" t="s">
        <v>54</v>
      </c>
    </row>
    <row r="2" spans="1:3">
      <c r="B2" s="2" t="s">
        <v>2</v>
      </c>
      <c r="C2" s="2" t="s">
        <v>18</v>
      </c>
    </row>
    <row r="3" spans="1:3">
      <c r="A3" s="3" t="s">
        <v>148</v>
      </c>
    </row>
    <row r="4" spans="1:3">
      <c r="A4" s="4" t="s">
        <v>147</v>
      </c>
      <c r="B4" s="4" t="s">
        <v>149</v>
      </c>
      <c r="C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09:23:48Z</dcterms:created>
  <dcterms:modified xmlns:dcterms="http://purl.org/dc/terms/" xmlns:xsi="http://www.w3.org/2001/XMLSchema-instance" xsi:type="dcterms:W3CDTF">2017-12-07T09:23:48Z</dcterms:modified>
</cp:coreProperties>
</file>